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rganization and Oper" sheetId="6" state="visible" r:id="rId6"/>
    <sheet xmlns:r="http://schemas.openxmlformats.org/officeDocument/2006/relationships" name="Summary of Significant Accounti" sheetId="7" state="visible" r:id="rId7"/>
    <sheet xmlns:r="http://schemas.openxmlformats.org/officeDocument/2006/relationships" name="Strategic Collaborations and Ot" sheetId="8" state="visible" r:id="rId8"/>
    <sheet xmlns:r="http://schemas.openxmlformats.org/officeDocument/2006/relationships" name="Available for Sale Securities" sheetId="9" state="visible" r:id="rId9"/>
    <sheet xmlns:r="http://schemas.openxmlformats.org/officeDocument/2006/relationships" name="Fair Value of Financial Instrum" sheetId="10" state="visible" r:id="rId10"/>
    <sheet xmlns:r="http://schemas.openxmlformats.org/officeDocument/2006/relationships" name="Accrued Expenses" sheetId="11" state="visible" r:id="rId11"/>
    <sheet xmlns:r="http://schemas.openxmlformats.org/officeDocument/2006/relationships" name="Warrant"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mployee Retirement Plan" sheetId="16" state="visible" r:id="rId16"/>
    <sheet xmlns:r="http://schemas.openxmlformats.org/officeDocument/2006/relationships" name="Net Loss per Shar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vailable for Sale Securities (" sheetId="20" state="visible" r:id="rId20"/>
    <sheet xmlns:r="http://schemas.openxmlformats.org/officeDocument/2006/relationships" name="Fair Value of Financial Instr21" sheetId="21" state="visible" r:id="rId21"/>
    <sheet xmlns:r="http://schemas.openxmlformats.org/officeDocument/2006/relationships" name="Accrued Expenses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Net Loss per Share (Tables)" sheetId="25" state="visible" r:id="rId25"/>
    <sheet xmlns:r="http://schemas.openxmlformats.org/officeDocument/2006/relationships" name="Nature of Organization and Op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trategic Collaborations and 29" sheetId="29" state="visible" r:id="rId29"/>
    <sheet xmlns:r="http://schemas.openxmlformats.org/officeDocument/2006/relationships" name="Available for Sale Securities -" sheetId="30" state="visible" r:id="rId30"/>
    <sheet xmlns:r="http://schemas.openxmlformats.org/officeDocument/2006/relationships" name="Available for Sale Securities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Accrued Expenses - Components o" sheetId="34" state="visible" r:id="rId34"/>
    <sheet xmlns:r="http://schemas.openxmlformats.org/officeDocument/2006/relationships" name="Warrant - Additional Informatio"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holders' Equity - Summar38" sheetId="38" state="visible" r:id="rId38"/>
    <sheet xmlns:r="http://schemas.openxmlformats.org/officeDocument/2006/relationships" name="Stockholders Equity - Stock-Bas" sheetId="39" state="visible" r:id="rId39"/>
    <sheet xmlns:r="http://schemas.openxmlformats.org/officeDocument/2006/relationships" name="Stockholders Equity - Schedule " sheetId="40" state="visible" r:id="rId40"/>
    <sheet xmlns:r="http://schemas.openxmlformats.org/officeDocument/2006/relationships" name="Stockholders Equity - Schedul41" sheetId="41" state="visible" r:id="rId41"/>
    <sheet xmlns:r="http://schemas.openxmlformats.org/officeDocument/2006/relationships" name="Income Taxes - Additional Infor"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Employee Retirement Plan - Addi" sheetId="45" state="visible" r:id="rId45"/>
    <sheet xmlns:r="http://schemas.openxmlformats.org/officeDocument/2006/relationships" name="Net Loss per Share - Anti-Dilut" sheetId="46" state="visible" r:id="rId46"/>
  </sheets>
  <definedNames/>
  <calcPr calcId="124519" fullCalcOnLoad="1"/>
</workbook>
</file>

<file path=xl/sharedStrings.xml><?xml version="1.0" encoding="utf-8"?>
<sst xmlns="http://schemas.openxmlformats.org/spreadsheetml/2006/main" uniqueCount="536">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KBA</t>
  </si>
  <si>
    <t>Entity Registrant Name</t>
  </si>
  <si>
    <t>Akebia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vailable for sale securities</t>
  </si>
  <si>
    <t>Unbilled receivable</t>
  </si>
  <si>
    <t>Prepaid expenses and other current assets</t>
  </si>
  <si>
    <t>Total current assets</t>
  </si>
  <si>
    <t>Property and equipment, net</t>
  </si>
  <si>
    <t>Other assets</t>
  </si>
  <si>
    <t>Total assets</t>
  </si>
  <si>
    <t>Current liabilities:</t>
  </si>
  <si>
    <t>Accounts payable</t>
  </si>
  <si>
    <t>Accrued expenses</t>
  </si>
  <si>
    <t>Short-term deferred revenue</t>
  </si>
  <si>
    <t>Short-term deferred rent</t>
  </si>
  <si>
    <t>Total current liabilities</t>
  </si>
  <si>
    <t>Deferred rent, net of current portion</t>
  </si>
  <si>
    <t>Deferred revenue, net of current portion</t>
  </si>
  <si>
    <t>Other non-current liabilities</t>
  </si>
  <si>
    <t>Total liabilities</t>
  </si>
  <si>
    <t>Commitments and contingencies (Note 10)</t>
  </si>
  <si>
    <t xml:space="preserve"> </t>
  </si>
  <si>
    <t>Stockholders' equity:</t>
  </si>
  <si>
    <t>Preferred stock $0.00001 par value, 25,000,000 shares authorized; 0 shares issued and outstanding at September 30, 2017 and December 31, 2016</t>
  </si>
  <si>
    <t>Common stock: $0.00001 par value; 175,000,000 shares authorized; 47,238,001 and 38,615,709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Sep. 30, 2016</t>
  </si>
  <si>
    <t>Income Statement [Abstract]</t>
  </si>
  <si>
    <t>Collaboration revenue</t>
  </si>
  <si>
    <t>Operating expenses:</t>
  </si>
  <si>
    <t>Research and development</t>
  </si>
  <si>
    <t>General and administrative</t>
  </si>
  <si>
    <t>Total operating expenses</t>
  </si>
  <si>
    <t>Operating loss</t>
  </si>
  <si>
    <t>Other income (expense):</t>
  </si>
  <si>
    <t>Interest income</t>
  </si>
  <si>
    <t>Other income</t>
  </si>
  <si>
    <t>Net loss</t>
  </si>
  <si>
    <t>Net loss per share - basic and diluted</t>
  </si>
  <si>
    <t>Weighted-average number of common shares - basic and diluted</t>
  </si>
  <si>
    <t>Comprehensive loss:</t>
  </si>
  <si>
    <t>Other comprehensive gain/(loss) - unrealized gain/(loss) on securities</t>
  </si>
  <si>
    <t>Total comprehensive loss</t>
  </si>
  <si>
    <t>Condensed Consolidated Statements of Cash Flows - USD ($) $ in Thousands</t>
  </si>
  <si>
    <t>Operating activities:</t>
  </si>
  <si>
    <t>Adjustments to reconcile net loss to net cash used in operating activities:</t>
  </si>
  <si>
    <t>Depreciation and amortization</t>
  </si>
  <si>
    <t>Amortization of premium/discount on investments</t>
  </si>
  <si>
    <t>Loss on disposal of property and equipment</t>
  </si>
  <si>
    <t>Fair value of warrants issued for license</t>
  </si>
  <si>
    <t>Changes in operating assets and liabilities:</t>
  </si>
  <si>
    <t>Other long-term assets</t>
  </si>
  <si>
    <t>Accrued expense</t>
  </si>
  <si>
    <t>Deferred revenue</t>
  </si>
  <si>
    <t>Deferred rent</t>
  </si>
  <si>
    <t>Net cash used in operating activities</t>
  </si>
  <si>
    <t>Investing activities:</t>
  </si>
  <si>
    <t>Purchase of equipment</t>
  </si>
  <si>
    <t>Proceeds from the maturities of available for sale securities</t>
  </si>
  <si>
    <t>Purchases of available for sale securities</t>
  </si>
  <si>
    <t>Net cash used in investing activities</t>
  </si>
  <si>
    <t>Financing activities:</t>
  </si>
  <si>
    <t>Proceeds from the issuance of common stock, net of issuance costs</t>
  </si>
  <si>
    <t>Proceeds from the sale of stock under employee stock purchase plan</t>
  </si>
  <si>
    <t>Proceeds from the exercise of stock options</t>
  </si>
  <si>
    <t>Payments on capital lease obligations</t>
  </si>
  <si>
    <t>Net cash provided by financing activities</t>
  </si>
  <si>
    <t>(Decrease) increase in cash and cash equivalents</t>
  </si>
  <si>
    <t>Cash and cash equivalents at beginning of the period</t>
  </si>
  <si>
    <t>Cash and cash equivalents at end of the period</t>
  </si>
  <si>
    <t>Non-cash financing activities</t>
  </si>
  <si>
    <t>Unpaid follow-on offering costs</t>
  </si>
  <si>
    <t>Equity Awards</t>
  </si>
  <si>
    <t>Stock-based compensation - equity awards</t>
  </si>
  <si>
    <t>Nature of Organization and Operations</t>
  </si>
  <si>
    <t>Accounting Policies [Abstract]</t>
  </si>
  <si>
    <t>1. Nature of Organization and Operations The Company is a biopharmaceutical company focused on developing and delivering novel therapeutics for patients based on hypoxia-inducible factor, or HIF, biology, and building our pipeline while leveraging our development and commercial expertise in renal disease. HIF is the primary regulator of the production of red blood cells, or RBCs, in the body, as well as other important metabolic functions. Pharmacologic modulation of the HIF pathway may have broad therapeutic applications. The Company’s lead product candidate, vadadustat, is an oral therapy in Phase 3 development, which has the potential to set a new standard of care in the treatment of anemia associated with chronic kidney disease, or CKD. The Company’s management team has extensive experience in developing and commercializing drugs for the treatment of renal and metabolic disorders, as well as a deep understanding of HIF biology. This unique combination of HIF and renal expertise is enabling the Company to advance a pipeline of HIF-based therapies to address serious diseases. The Company’s operations to date have been limited to organizing and staffing the Company, business planning, raising capital, acquiring and developing its technology, identifying potential product candidates and undertaking preclinical and clinical studies. The Company has not generated any product revenue to date and may never generate any product revenue in the future. The Company’s product candidates are subject to long development cycles and the Company may be unsuccessful in its efforts to develop, obtain regulatory approval for or market its product candidates. The Company is subject to a number of risks including possible failure of preclinical testing or clinical trials, reliance on contract manufacturing organizations and contract research organizations, the need to obtain marketing approval for its product candidates, the development of new technological innovations by competitors, the need to successfully commercialize and gain market acceptance of any of the Company’s products that are approved and uncertainty around intellectual property matters. If the Company does not successfully commercialize any of its products, it will be unable to generate product revenue or achieve profitability. The Company believes that its existing cash resources of approximately $329.7 million at September 30, 2017, together with committed funding from its collaboration partners, will be sufficient to allow the Company to fund its current operating plan into the second quarter of 2019, and as a result, through at least twelve months from the filing of the Company’s 2017 third quarter Form 10-Q. There can be no assurance, however, that the current operating plan will be achieved in the time frame anticipated by the Company, or that its cash resources will fund the Company’s operating plan for the period anticipated by the Company or that additional funding will be available on terms acceptable to the Company, or at all. We will require additional capital for the further development of our existing product candidates and will need to raise additional funds sooner to pursue development activities related to additional product candidates. If and until we can generate a sufficient amount of revenue from our products, we expect to finance future cash needs through public or private equity, debt offerings, or strategic transactions.</t>
  </si>
  <si>
    <t>Summary of Significant Accounting Policies</t>
  </si>
  <si>
    <t xml:space="preserve">2. Summary of Significant Accounting Policies Basis of Presentation The accompanying condensed consolidated financial statements include the accounts of the Company and its wholly-owned subsidiaries, Akebia Therapeutics Securities Corporation and Akebia Europe Limited. All intercompany balances and transactions have been eliminated in consolidation. These condensed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In the quarter ended June 30, 2017, we identified and corrected an immaterial error in the amount of research and development expenses related to our global Phase 3 study of vadadustat. This adjustment also affected the amount of revenue recognized pursuant to our license and collaboration agreements with Otsuka. The adjustments impacted our results of operations in each quarter of 2016 and the first quarter of 2017. We concluded the effect of these adjustments was not material to our consolidated financial statements for any prior period. Recent Accounting Pronouncements From time to time, new accounting pronouncements are issued by the FASB or other standard-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February 2016, the FASB issued ASU 2016-02, Leases In May 2014, the FASB issued a new revenue recognition standard which amends revenue recognition principles and provides a single, comprehensive set of criteria for revenue recognition within and across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August 2015, the FASB deferred the effective date of the new revenue standard from January 1, 2017 to January 1, 2018. Early adoption is permitted any time after the original effective date, which for us was January 1, 2017. The Company intends to adopt the new standard on January 1, 2018. The standard allows for adoption using a full retrospective method or a modified retrospective method. The Company’s historical revenue has been derived from its collaboration agreements with Otsuka Pharmaceutical Co. Ltd., or Otsuka. The Company will commence revenue recognition under its collaboration agreement with Mitsubishi Tanabe Pharma Corporation, or MTPC, when it begins to deliver the clinical supply of vadadustat to MTPC which the Company expects to be in the fourth quarter of 2017. These arrangements contain multiple-elements and have been accounted for pursuant to Revenue Recognition Multiple‑Element Arrangements . The new revenue standard provides guidance in assessing what comprises the distinct service being provided to a customer that may have implications to our performance obligations and unit of account identified in our three existing collaborations which could be defined differently under the new guidance. As a result, there could be changes to the timing of revenue recognition upon adoption of the new standard. The Company is currently assessing the impact of the new revenue recognition standard on its collaboration agreements with MTPC and Otsuka and evaluating which method it will adopt.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based on HIF biology. Derivative Financial Instruments The Company accounts for warrants and other derivative financial instruments as either equity or liabilities in accordance with ASC Topic 815, Derivatives and Hedging (ASC 815) based upon the characteristics and provisions of each instrument.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The warrant issued by the Company in connection with the Janssen Pharmaceutica NV Research and License Agreement, the Janssen Agreement, is classified as equity in the Company’s condensed consolidated bal ance sheet. (See Note 7).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stock-based compensation expense, revenue and income taxes. Cash and Cash Equivalents Cash and cash equivalents consist of all cash on hand, deposits and funds invested in available-for-sale securities with original maturities of three months or less at the time of purchase. At September 30, 2017, the Company’s cash is primarily in money market funds. The Company may maintain balances with its banks in excess of federally insured limits. Investments Management determines the appropriate classification of securities at the time of purchase and reevaluates such designation as of each balance sheet date. Currently, the Company classifies all securities as available-for-sale which are included in current assets as they are intended to fund current operations. The Company carries available-for-sale securities at fair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unrealized losses at September 30, 2017. Unrealized losses on available-for-sale securities that are determined to be temporary, and not related to credit loss, are recorded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within the consolidated statements of operations and comprehensive loss. The Company also includes in net investment income, realized gains and losses and declines in value determined to be other than temporary. The Company bases the cost of securities sold upon the specific identification method, and includes interest and dividends on securities in interest income. Revenue Recognition To date, the Company has not generated any revenue from the sales of products. For the foreseeable future, the Company expects substantially all of its revenues will be generated from its collaborations with MTPC and Otsuka (see Note 3) and any other collaborations the Company may enter into. Multiple-Element Arrangements The Company recognizes revenue in accordance with ASC Topic 605, Revenue Recognition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Revenue recognition from our MTPC collaboration will commence when we begin to deliver the clinical supply of vadadustat to MTPC which the Company expects to begin in the fourth quarter of 2017. Therefore, collaboration revenue in the current period is exclusively from our collaborations agreements with Otsuka. The terms of these arrangements contain multiple deliverables, which include at inception: (i) license, (ii) development services, (iii) rights to future intellectual property and (iv) joint committee services. Non-refundable payments to the Company under these arrangements include: (i) up-front fee, (ii) payments for development services and (iii) payments based on the achievement of certain milestones. Also, under the Otsuka U.S. Agreement, the Company and Otsuka share costs incurred with respect to jointly conducted medical affairs and commercialization and non-promotional activities under the collaboration. Additionally, the Company may receive its share of net sales and bear its share of shared costs from the sale of products containing or comprising vadadustat in the United States through its U.S. collaboration with Otsuka. The Company will recognize revenue related to amounts allocated to the License Unit of Accounting on a proportional performance basis as the underlying services are performed. The Company evaluates multiple‑element arrangements based on the guidance in ASC 605‑25. Pursuant to the guidance in ASC 605‑25, the Company evaluates multiple‑element arrangements to determine (i) the deliverables included in the arrangement and (ii)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deliverable(s), whether the value of the deliverable is dependent on the undelivered item and whether there are other vendors that can provide the undelivered item(s). The Company’s collaboration arrangements do not contain a general right of return relative to delivered item(s). Arrangement consideration that is fixed or determinable is allocated among the separate units of accounting using the relative selling price method. The Company determines the selling price for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The Company recognizes as revenue arrangement consideration attributed to licenses that have standalone value from other deliverables to be provided in an arrangement upon delivery. The Company recognizes as revenue arrangement consideration attributed to licenses that do not have standalone value from the other deliverables to be provided in an arrangement over the contractual or estimated performance period associated with the undelivered elements included in the combined unit of accounting, which is typically the term of the Company’s development obligations. If there is no discernible pattern of performance and/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The Company recognizes revenue associated with milestones in accordance with the provisions of ASC Topic 605-28, Revenue Recognition-Milestone Method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Collaborative Arrangements The Company records the elements of its collaboration agreements that represent joint operating activities in accordance with ASC Topic 808, Collaborative Arrangements Revenue Recognition—Principal Agent Considerations During the three months ended September 30, 2017, the Company incurred approximately $0.3 million of costs related to the cost-sharing provisions of the Otsuka U.S. Agreement of which approximately $0.1 million are reimbursable by Otsuka and recorded as a reduction to research and development expense during the three months ended September 30, 2017. Patents Costs incurred in connection with the application for and issuance of patents are expensed as incurred. Income Taxes Income taxes are recorded in accordance with FASB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September 30, 2017 and 2016, the Company does not have any significant uncertain tax positions. The Company recognizes interest and penalties related to uncertain tax positions in income tax expense. Stock-Based Compensation The Company accounts for its stock-based compensation awards in accordance with ASC Topic 718, Compensation—Stock Compensation Equity-Based Payments to Non-Employees The Black-Scholes option pricing model requires the input of certain subjective assumptions, including (a) the expected stock price volatility, (b) the calculation of expected term of the award, (c) the risk-free interest rate and (d) expected dividends. Due to the lack of company-specific historical and implied volatility data for trading the Company’s stock in the public market,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During 2017, the Company began to estimate its volatility by using a blend of its stock price history for the length of time it has market data for its stock and the historical volatility of similar public companies for the expected term of each grant. The Company is in the product development stage with no product revenue and the representative group of companies has certain similar characteristics to the Company.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arrangement as the basis for the expected term assumption. The risk-free interest rate is based on a treasury instrument whose term is consistent with the expected life of the stock options. The expected dividend yield is assumed to be zero as the Company has never paid dividends and has no current plans to pay any dividends on its common stock, which is similar to the Company’s peer group. The Company’s stock-based awards are subject to service based vesting conditions. Compensation expense related to awards to employees with service-based vesting conditions is recognized on a straight-line basis based on the grant date fair value over the associated service period of the award, which is generally the vesting term. Consistent with the guidance in ASC 505- 50, compensation expense related to awards to non-employees with service-based vesting conditions is recognized on a straight-line basis based on the then-current fair value at each financial reporting date prior to the measurement date over the associated service period of the award, which is generally the vesting term. The Company adopted ASU No. 2016-09, Compensation-Stock Compensation (Topic 718): Improvements to Employee Share-Based Payment Accounting, recognized Fair Value of Financial Instruments The Company is required to disclose information on all assets and liabilities reported at fair value that enables an assessment of the inputs used in determining the reported fair values.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short-term investments (see Note 4). The carrying amounts of prepaid expenses and other current assets, accounts payable and accrued expenses approximate their fair values due to their short-term maturities. The rate implicit within the Company’s capital lease obligation approximates market interest rates. Concentrations of Credit Risk and Off-Balance Sheet Risk Cash and investments are the only financial instruments that potentially subject the Company to concentrations of credit risk. The Company maintains its cash with high quality, accredited financial institutions and, accordingly, such funds are subject to minimal credit risk. The Company has no significant off-balance sheet concentrations of credit risk, such as foreign currency exchange contracts, option contracts or other hedging arrangements. 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warrants, unvested restricted stock and RSUs are considered to be common stock equivalents, but have been excluded from the calculation of diluted net loss per share, as their effect would be anti-dilutive for all periods presented. Therefore, basic and diluted net loss per share were the same for all periods presented. 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September 30, 2017 and December 31, 2016.
Useful Life
September 30, 2017
December 31, 2016
(in thousands)
Computer equipment and software
3
$
589
$
476
Furniture and fixtures
5
800
729
Equipment
7
348
50
Leasehold improvements
Shorter of the useful life or remaining lease term (10 years)
2,453
1,763
Office equipment under capital lease
3
36
36
4,226
3,054
Less accumulated depreciation
(862
)
(442
)
Net property and equipment
$
3,364
$
2,612
Depreciation expense, including expense associated with assets under capital leases, was approximately $0.2 million </t>
  </si>
  <si>
    <t>Strategic Collaborations and Other Significant Agreements</t>
  </si>
  <si>
    <t>Organization Consolidation And Presentation Of Financial Statements [Abstract]</t>
  </si>
  <si>
    <t>3. Strategic Collaborations and Other Significant Agreements Mitsubishi Tanabe Pharma Corporation Collaboration Agreement Summary of Agreement On December 11, 2015, the Company and MTPC entered into a collaboration agreement, the MTPC Agreement, providing MTPC with exclusive development and commercialization rights to vadadustat, the Company’s product candidate for the treatment of anemia related to chronic kidney disease, in Japan and certain other Asian countries, collectively, the Territory. Pursuant to the MTPC Agreement, MTPC has an exclusive license to develop and commercialize vadadustat in the Territory. In addition, the Company will supply vadadustat for both clinical and commercial use in the Territory. The Company and MTPC agreed to pursue a local development plan and, following consultation with the Japanese Pharmaceuticals and Medical Devices Agency, or the PMDA, MTPC initiated a local Phase 3 development for vadadustat in Japan, the Local Scenario. In consideration for the exclusive license and other rights contained in the MTPC Agreement, under the Local Scenario Japanese patients would not be included in the Phase 3 program and MTPC would make payments totaling up to $245.0 million based on the achievement of certain development, regulatory and sales milestones, as well as tiered double-digit royalty payments up to 20% on sales of vadadustat in the Territory. Under the Local Scenario, MTPC is responsible for the costs of local development in Japan and will make no additional funding payments for the global Phase 3 program. The Company recently completed its Phase 2 study of vadadustat in non-dialysis-dependent, NDD, Japanese patients and is currently conducting its Phase 2 study of vadadustat in dialysis-dependent Japanese patients in Japan and expects findings by the end of 2017. Under the Local Scenario, these Phase 2 studies are considered local development costs and reimbursable by MTPC. Therefore, of the $40.0 million received by the Company in 2016, $20.0 million is being applied towards costs already incurred by the Company for the Phase 2 studies and MTPC will reimburse the Company for costs in excess of $20.0 million to complete the studies. The Company has incurred approximately $17.4 million in Phase 2 costs through September 2017 and anticipates incurring an additional approximately $8.0 million in Phase 2 costs through the end of the studies. As a result, MTPC would be required to reimburse the Company an additional approximately $5.0 million related to the two Phase 2 studies. Pursuant to the terms of the MTPC Agreement for the Local Scenario, MTPC is responsible for performing all Phase 3 activities related to the development of vadadustat in the Territory and has sole responsibility for the commercialization of vadadustat in the Territory as well as for Medical Affairs (as defined in the MTPC Agreement) in the Territory. Akebia is responsible for the completion of Phase 2 dosing studies as reimbursed by MTPC, manufacturing and supplying vadadustat for clinical use in the Territory and, if approved by the FDA, will enter into a supply agreement with MTPC for the commercial supply of vadadustat prior to commercial launch. The Company and MTPC have established a joint steering committee pursuant to the agreement to oversee development and commercialization of vadadustat in the Territory, including approval of any development or commercialization plans. Unless earlier terminated, the MTPC Agreement will continue in effect on a country-by-country basis until the later of: expiration of the last-to-expire patent covering vadadustat in such country in the Territory; expiration of marketing or regulatory exclusivity in such country in the Territory; or ten years after the first commercial sale of vadadustat in such country in the Territory. MTPC may terminate the MTPC Agreement upon twelve months’ notice at any time after the second anniversary of the effective date of the MTPC Agreement. Either party may terminate the MTPC Agreement upon the material breach of the other party that is not cured within a specified time period or upon the insolvency of the other party. Under the Local Scenario, MTPC is required to make certain milestone payments to the Company aggregating to approximately $225.0 million upon the achievement of specified development, regulatory and commercial events. More specifically, the Company is eligible to receive up to $10.0 million in development milestone payments, up to $40.0 million in regulatory milestone payments for the first product to achieve the associated event and up to $175.0 million in commercial milestone payments associated with aggregate sales of all products. Additionally, if vadadustat is commercialized, the Company would be entitled to receive tiered royalty payments in the low double digits based on a percentage of net sales. Royalty payments are subject to certain reductions, including upon the introduction of competitive products in certain instances. Royalties are due on a country-by-country basis from the date of first commercial sale of a licensed product in a country until the last to occur of: (i) the expiration of the last to expire valid claim within the intellectual property covering the licensed product, (ii) the expiration of marketing or regulatory exclusivity in such country, or (iii) the tenth anniversary of the first commercial sale of such licensed product in such country. Due to the uncertainty of pharmaceutical development and the high historical failure rates associated with drug development, no milestone or royalty payments may ever be received from MTPC. In September 2017, the Company and MTPC entered into a new agreement that provided MTPC with an option to access data from the Company’s global Phase 3 vadadustat program for payments to the Company of up to $25.0 million. Revenue Recognition The Company evaluated the elements of the MTPC Agreement in accordance with the provisions of ASC 605-25. The Company’s arrangement with MTPC contains the following deliverables: (i) license under certain of the Company’s intellectual property to develop and commercialize vadadustat (the License Deliverable), (ii) clinical supply of vadadustat, (iii) knowledge transfer, (iv) Phase 2 dosing study research services, and (v) rights to future know-how. The Company has identified two units of accounting in connection with its obligations under the MTPC Agreement. Factors considered in making the assessment of standalone value included, among other things, the capabilities of the collaboration partner, whether any other vendor sells the item separately, whether the value of the deliverable is dependent on the other elements in the arrangement, whether there are other vendors that can provide the items and if the customer could use the item for its intended purpose without the other deliverables in the arrangement. Additionally, the License Agreement does not include a general right of return. The two units of accounting identified in connection with the Company’s obligations under the MTPC Agreement are as follows:
(i)
License, Research Services and Clinical Supply Unit of Accounting The License Deliverable does not have standalone value and qualify for separation from the clinical supply of vadadustat. More specifically, the license delivered to MTPC does not provide the contractual right to manufacture vadadustat. MTPC is contractually prohibited from manufacturing any Licensed Product covered by the licenses during clinical trials. Accordingly, MTPC must obtain the clinical trial products from the Company which significantly limits the ability for MTPC to use the license for their intended use on a standalone basis. The License Deliverable does not have standalone value and qualify for separation from the knowledge transfer because MTPC cannot fully utilize the license for its intended purpose without the corresponding information regarding know-how, development data and regulatory materials possessed by the Company. The License Deliverable does not have standalone value and qualify for separation from the Phase 2 dosing study research services because MTPC cannot fully utilize the license for its intended purpose without the performance of the Phase 2 dosing studies. The Phase 2 dosing studies need to be performed prior to the PMDA approving any Phase 3 study to be performed in the Territory. Furthermore, MTPC cannot benefit from the Phase 2 dosing studies without the license and the undelivered Phase 3 clinical supply. The License Deliverable does not have standalone value from the clinical supply, knowledge transfer or Phase 2 studies. As a result, the License Deliverable, clinical supply, knowledge transfer and Phase 2 studies have been combined as a single unit of accounting (the License, Research and Clinical Supply Unit of Accounting)
(ii)
Rights to Future Know-How The License, Research and Clinical Supply Unit of Accounting has standalone value and qualifies for separation from the rights to future know how because MTPC can obtain the value of the License, Research and Clinical Supply Unit of Accounting without receipt of any rights to future know how that may be discovered or developed in the future. The Company has determined that neither VSOE of selling price nor TPE of selling price is available for either of the units of accounting identified at inception of the arrangement with MTPC. Accordingly, the selling price of each unit of accounting was determined based on the Company’s BESP. The Company developed the BESP with the objective of determining the price at which it would sell such an item if it were to be sold regularly on a standalone basis. The Company developed the BESP for the Rights to Future Know How Unit of Accounting primarily based on the likelihood that additional intellectual property covered by the license conveyed will be developed during the term of the arrangement. The Company did not develop a BESP for the License, Research and Clinical Supply Unit of Accounting because the BESP associated with the Rights to Future Know How Unit of Accounting was determined to be immaterial. The Company has concluded that a change in the key assumptions used to determine the BESP for each unit of accounting would not have a significant impact on the allocation of arrangement consideration. Allocable arrangement consideration is comprised of: (i) the up-front payment of $20.0 million, (ii) the estimate of the cost for the Phase 2 studies of at least $20.0 million, and (iii) the cost of all clinical supply provided to MTPC for the Phase 3 studies. No amounts were allocated to the Rights to Know How Unit of Accounting because the associated BESP was determined to be immaterial therefore the arrangement consideration will be allocated to the License, Research Services and Clinical Supply Unit of Accounting. The has evaluated all the development, regulatory sales milestones may received in connection with the MTPC Agreement. In evaluating if milestone is substantive, assesses whether: (i) consideration is commensurate with either Company’s to achieve the milestone the of value of delivered item(s) result of specific resulting performance to achieve milestone, (ii) the relates to performance, and (iii) the consideration is reasonable relative to all the deliverables and payment terms within the arrangement. All regulatory milestones, with the exception of one development milestone associated with the near term progress of the Phase 3 study, substantive contingent nature the milestone, specifically reviewing factors scientific, clinical, regulatory, commercial other risks must overcome to achieve the milestone well as level of effort investment Accordingly, amounts will recognized revenue in full in in which the associated milestone is all other revenue recognition criteria are met. The non-substantive development milestone will be included in the arrangement consideration, if and when received, and allocated to the License, Research Services and Clinical Unit of Accounting within the arrangement and recognized as revenue when those underlying obligations are satisfied. The total aggregate amount of development milestones is million and total aggregate of milestones is up to million. All milestones, up to $175.0 million, will accounted for in same manner royalties recorded revenue upon achievement the milestone, assuming all . The will recognize royalty revenue in sale of related product(s), the terms, that the sales measurable and no performance obligations, other revenue recognition criteria met. Revenue for the fixed and determinable consideration of $40.0 million that was received in January 2016, will be recognized, using a proportional performance method, as the Company delivers clinical supply of vadadustat to MTPC for the Phase 3 study. The Company expects to begin to deliver the clinical supply of vadadustat to MTPC in the fourth quarter of 2017. Therefore, at September 30, 2017 the $40.0 million is recorded as deferred revenue in the accompanying consolidated balance sheets. Otsuka Pharmaceutical Co. Ltd. U.S. Collaboration and License Agreement Summary of Agreement On December 18, 2016, the Company entered into a collaboration and license agreement with Otsuka, or the Otsuka U.S. Agreement. The collaboration is focused on the development and commercialization of vadadustat in the United States. Under the terms of the Otsuka U.S. Agreement, the Company will continue to lead the development of vadadustat, including the ongoing Phase 3 development program. The Company and Otsuka will co-commercialize vadadustat in the United States, subject to the approval of vadadustat by the FDA. Under the terms of the Otsuka U.S. Agreement, the Company granted to Otsuka a co-exclusive, non-sublicensable license under certain intellectual property controlled by the Company solely to perform medical affairs activities and to conduct non-promotional and commercialization activities related to vadadustat in accordance with the associated plans. The co-exclusive license relates to activities that will be jointly conducted by the Company and Otsuka pursuant to the terms of the Otsuka U.S. Agreement. Pursuant to the terms of the Otsuka U.S. Agreement, the Company is responsible for performing all activities related to the development of vadadustat as outlined in the current global development plan. The current global development plan encompasses all activities with respect to the ongoing PRO 2 2 Under the Otsuka U.S. Agreement, the parties jointly conduct, and have equal responsibility for, all medical affairs, commercialization and non-promotional activities pursuant to underlying plans as agreed to by the parties. If approved by the FDA, the Company will provide vadadustat to Otsuka for commercialization pursuant to a separate supply agreement to be negotiated. The activities under the Otsuka U.S. Agreement are governed by a joint steering committee, or JSC, formed by an equal number of representatives from the Company and Otsuka. The JSC coordinates and monitors the parties’ activities under the collaboration. Among other responsibilities, the JSC manages the overall strategic alignment between the parties, oversees the current global development plan and reviews the other detailed plans setting forth the parties’ activities under the arrangement, including the medical affairs plan and commercialization and non-promotional activities plan. Additionally, the parties established a joint development committee, or JDC, which is comprised of an equal number of representatives from the Company and Otsuka. Among other responsibilities, the JDC will share information related to, and review and discuss activities and progress under, the current global development plan and any other development that may be conducted pursuant to the collaboration. In support of the potential commercialization of vadadustat, the parties will establish a joint commercialization committee, or JCC, which will be comprised of an equal number of representatives from the Company and Otsuka. Among other responsibilities, the JCC will manage the activities and progress under the commercialization and non-promotional activities plan and all other sales and marketing activities. The Company has retained the final decision‑making authority with respect to all development matters, pricing strategy and certain other key commercialization matters. Under the terms of the Otsuka U.S. Agreement, the Company received a $125.0 million up-front, non-refundable, non-creditable cash payment in December 2016. In March 2017, the Company received a payment of approximately $33.8 million, which represents reimbursement for Otsuka’s share of costs previously incurred by the Company in implementing the current global development plan through December 31, 2016. Going forward, Otsuka will contribute a percentage of the remaining costs to be incurred under the current global development plan subsequent to December 31, 2016, commencing upon the date on which the Company has incurred a specified amount of incremental costs. The Company estimates that Otsuka’s funding of the current global development plan costs subsequent to December 31, 2016 will total $153.6 million or more. The costs associated with the performance of any development activities in addition to those outlined in the current global development plan will be subject to a cost sharing or reimbursement mechanism to be determined by the parties. Costs incurred with respect to medical affairs and commercialization and non-promotional activities will generally be shared equally by the parties. Either party’s share of the medical affairs and/or commercialization activities may be increased at such party’s request upon mutual agreement of the parties. In addition, if the costs incurred in completing the activities under the current global development plan exceed a certain threshold, then the Company may elect to require Otsuka to fund a higher percentage of the current global development costs. In such event, the excess of the payments made under such election and Otsuka’s allocated share of the current global development costs is fully creditable against future payments due to the Company under the arrangement. In addition, Otsuka would be required to make certain milestone payments to the Company upon the achievement of specified development, regulatory and commercial events. More specifically, the Company is eligible to receive up to $125.0 million in development milestone payments and up to $65.0 million in regulatory milestone payments for the first product to achieve the associated event. Moreover, the Company is eligible for up to $575.0 million in commercial milestone payments associated with aggregate sales of all products. Due to the uncertainty of pharmaceutical development and the high historical failure rates associated therewith, no milestone payments may ever be received from Otsuka. Under the Otsuka U.S. Agreement, the Company and Otsuka share the costs of developing and commercializing vadadustat in the United States and the profits from the sales of vadadustat after approval by the FDA. In connection with the profit share calculation, net sales include gross sales to third-party customers net of discounts, rebates, chargebacks, taxes, freight and insurance charges and other applicable deductions. Shared costs generally include costs attributable or reasonably allocable to the manufacture of vadadustat for commercialization purposes and the performance of medical affairs activities, non-promotional activities and commercialization activities. Under the Otsuka U.S. Agreement, Otsuka originally had a limited period of time in which it can exercise an option to convert the arrangement from a profit share to a right to receive a mid-single digit royalty on future net sales of commercialized products (the Royalty Conversion Option). On August 4, 2017, Otsuka agreed to waive its right to exercise the Royalty Conversion Option in advance of its expiration, consequently, Otsuka has no further right to elect to exercise this option. Unless earlier terminated, the Agreement will expire on a country-by-country and product-by-product basis on the date that one or more generic versions of vadadustat first achieves 90% market penetration. Either party may terminate the Otsuka U.S. Agreement in its entirety upon an uncured breach or insolvency on the part of the other party. Otsuka may terminate the Otsuka U.S. Agreement in its entirety upon 12 months’ prior written notice at any time after the release of the first topline data from the global Phase 3 development program. In the event of termination of the Otsuka U.S. Agreement, all rights and licensees granted to Otsuka under the Otsuka U.S. Agreement will automatically terminate and the licenses granted to the Company will become freely sublicensable. In addition, the upfront payment, all development costs and milestone payments received by the Company prior to such termination will not be refunded to Otsuka. Revenue Recognition The Company evaluated the elements of the Otsuka US Agreement in accordance with the provisions of ASC 605-25. The Company’s arrangement with Otsuka contains the following deliverables: (i) license under certain of the Company’s intellectual property to develop, perform medical affairs activities with respect to and conduct non-promotional and commercialization activities related to vadadustat and products containing or comprising vadadustat (the License Deliverable), (ii) development services to be performed pursuant to the current global development plan (the Development Services Deliverable), (iii) rights to future intellectual property (the Future IP Deliverable), and (iv) joint committee services (the Committee Deliverable). The Company has identified three units of accounting in connection with its obligations under the Otsuka U.S. Agreement. Factors considered in making the assessment of standalone value included, among other things, the capabilities of the collaboration partner, whether any other vendor sells the item separately, whether the value of the deliverable is dependent on the other elements in the arrangement, whether there are other vendors that can provide the items and if the customer could use the item for its intended purpose without the other deliverables in the arrangement. Additionally, the Otsuka U.S. Agreement does not include a general right of return. The three units of accounting identified in connection with the Company’s obligations under the Otsuka U.S. Agreement are as follows:
(i)
License and Development Services Combined (License Unit of Accounting) The License Deliverable does not qualify for separation from the Development Services Deliverable, due to the contractual limitations inherent in the license conveyed. More specifically, Otsuka does not have the contractual right to manufacture vadadustat and products containing or comprising vadadustat. However, the manufacturing and supply services that are conducted as part of the services to be performed pursuant to the current global development plan are necessary for Otsuka to fully exploit the associated license for its intended purpose. The value of the rights provided through the license conveyed will be realized when the underlying products covered by the intellectual property progress through the development cycle, receive regulatory approval and are commercialized. Products containing or comprising vadadustat cannot be commercialized until the development services under the current global development plan are completed. Accordingly, Otsuka must obtain the manufacturing and supply of the associated products that is included within the development services to be performed pursuant to the current global development plan from the Company in order to derive benefit from the license which significantly limits the ability for Otsuka to utilize the License Deliverable for its intended purpose on a standalone basis.
(ii)
Rights to Future Intellectual Property The License Deliverable and the Development Services Deliverable qualify for separation from the Future IP Deliverable because Otsuka can obtain the value of the license using the clinical trial materials implicit in the development services without the receipt of any other intellectual property that may be discovered or developed in the future. The Future IP Deliverable qualifies for separation from the Committee Deliverable because the joint committee services have no bearing on the value to be derived from the rights to potential future intellectual property.
(iii)
Joint Committee Services The License Deliverable and Development Services Deliverable qualify for separation from the Committee Deliverable because Otsuka can obtain the value of the license using the clinical trial materials implicit in the development services without the joint committee services. The Committee Deliverable has standalone value from the rights to Future IP Deliverable because the joint committee services have no bearing on the value to be derived from the rights to potential future intellectual property. The Company has determined that neither VSOE of selling price nor TPE of selling price is available for any of the units of accounting identified at inception of the arrangement with Otsuka. Accordingly, the selling price of each unit of accounting was determined based on the Company’s BESP. The Company developed the BESP with the objective of determining the price at which it would sell such an item if it were to be sold regularly on a standalone basis. In developing the BESP for the Joint Committee Services Unit of Accounting, the Company considered the nature of the services to be performed and estimates of the associated effort and rates applicable to such services that would be expected to be realized under similar contracts. The Company developed the BESP for the Rights to Future Intellectual Property Unit of Accounting primarily based on the likelihood that additional intellectual property covered by the license conveyed will be developed during the term of the arrangement. The Company did not develop a BESP for the License Unit of Accounting due to the following: (i) the BESP associated with the Rights to Future Intellectual Property Unit of Accounting was determined to be immaterial and (ii) the period of performance and pattern of recognition for the License Unit of Accounting and the Joint Committee Services Unit of Accounting was determined to be similar. The Company has concluded that a change in the key assumptions used to determine the BESP for each unit of accounting would not have a significant impact on the allocation of arrangement consideration. Allocable arrangement consideration at inception is comprised of: (i) the up-front payment of $125.0 million, (ii) the cost share payment with respect to amounts incurred by the Company through December 31, 2016 of $33.8 million, and (iii) an estimate of the cost share payments to be received with respect to amounts incurred by the Company subsequent to December 31, 2016 of $153.6 million. No amounts were allocated to the Rights to Future Intellectual Property Unit of Accounting because the associated BESP was determined to be immaterial. Due to the similar performance period and recognition pattern between the License Unit of Accounting and the Joint Committee Services Unit of Accounting, the arrangement consideration totaling $312.4 million has been allocated to the License Unit of Accounting and the Joint Committee Services Unit of Accounting on a combined basis. Accordingly, the Company will recognize revenue related to the allocable arrangement consideration on a proportional performance basis as the underlying development services are performed pursuant to the current global development plan which is commensurate with the period and consistent with the pattern over which the Company’s obligations are satisfied for both the License Unit of Accounting and the Joint Committee Services Unit of Accounting. Effectively, the Company has treated the arrangement as if the License Unit of Accounting and the Joint Committee Services Unit of Accounting are a single unit of accounting. The has evaluated all the development, regulatory commercial milestones may received in connection with the Otsuka U.S. Agreement. In evaluating if milestone is substantive, assesses whether: (i) consideration is commensurate with either Company’s to achieve the milestone the of value of delivered item(s) result of specific resulting performance to achieve milestone, (ii) the relates to performance, and (iii) the consideration is reasonable relative to all the deliverables and payment terms within the arrangement. All regulatory milestones substantive contingent nature the milestone, specifically reviewing factors scientific, clinical, regulatory, commercial other risks must overcome to achieve the milestone well as level of effort investment Accordingly, amounts will recognized revenue in full in in which the associated milestone is all other revenue recognition met. All milestones will be recorded revenue upon achievement of the milestone, assuming all revenue recognition met. During the three and nine months ended September 30, 2017, the Company recognized revenue totaling approximately $22.5 million and $60.0 million, respectively, with respect to the Otsuka U.S. Agreement. The revenue is classified as collaboration revenue in the accompanying consolidated statement of operations. As of September 30, 2017, there is approximately $97.3 million of deferred revenue related to the Otsuka U.S. Agreement of which $48.5 million is classified as current and $48.8 million is classified as long-term in the accompanying consolidated balance sheet based on the performance period of the underlying obligations. The Company determined that the medical affairs, commercialization and non-promotional activities elements of the Otsuka U.S. Agreement represent joint operating activities in which both parties are active participants and of which both parties are exposed to significant risks and rewards that are dependent on the success of the activities. Accordingly, the Company is accounting for the joint medical affairs, commercialization and non-promotional activities in accordance with ASC No. 808, Collaborative Arrangements Revenue Recognition–Multiple-Element Arrangements During the three months ended September 30, 2017, the Company incurred approximately $0.3 million of costs related to the cost-sharing provisions of the Otsuka U.S. Agreement of which approximately $0.1 million are reimbursable by Otsuka and recorded as a reduction to research and development expense during the three months ended September 30, 2017. Otsuka Pharmaceutical Co. Ltd. EU Collaboration and License Agreement Summary of Agreement On April 25, 2017, the Company entered into a collaboration and license agreement with Otsuka, the Otsuka EU Agreement. The collaboration is focused on the development and commercialization of vadadustat in Europe, Russia, China, Canada, Australia, the Middle East and certain other territories, collectively, the Territory. Under the terms of the Otsuka EU Agreement, the Company will continue to lead the development of vadadustat, including the ongoing global Phase 3 development program. Otsuka has the sole responsibility, at its own cost, for the commercialization of vadadustat in the Territory, subject to the approval by the relevant regulatory authorities. Under the terms of the Otsuka EU Agreement, the Company granted to Otsuka an exclusive, sublicensable license under certain intellectual property controlled by the Company to develop and commercialize vadadustat and products containing or comprising vadadustat in the Territory. Pursuant to the terms of the Otsuka EU Agreement, the Company is responsible for performing all activities related to the development of vadadustat as outlined in the current global development plan; however, the parties may agree to allocate certain responsibilities to Otsuka. The current global development plan encompasses all activities with respect to the ongoing PRO 2 2 Under the Otsuka EU Agreement, Otsuka is to be solely responsible for the conduct of all medical affairs and commercialization activities in the Territory pursuant to underlying plans as reviewed and discussed by the parties. If approved by the relevant jurisdictional regulatory health authorities in the Territory, the Company will provide vadadustat to Otsuka for commercialization pursuant to a separate supply agreement to be negotiated</t>
  </si>
  <si>
    <t>Available for Sale Securities</t>
  </si>
  <si>
    <t>Investments Debt And Equity Securities [Abstract]</t>
  </si>
  <si>
    <t>4. Available for sale securities Available for sale securities at September 30, 2017 and December 31, 2016 consist of the following :
Gross
Gross
Unrealized
Unrealized
Amortized Cost
Gains
Losses
Fair Value
(in thousands)
September 30, 2017
Cash and cash equivalents
$
89,599
$
—
$
—
$
89,599
Available for sale securities:
Certificates of deposit
$
17,788
—
—
$
17,788
U.S. Government debt securities
152,913
—
(144
)
152,769
Corporate debt securities
69,587
2
(40
)
69,549
Total available for sale securities
$
240,288
$
2
$
(184
)
$
240,106
Total cash, cash equivalents, and available for sale securities
$
329,887
$
2
$
(184
)
$
329,705
Gross
Gross
Unrealized
Unrealized
Amortized Cost
Gains
Losses
Fair Value
(in thousands)
December 31, 2016
Cash and cash equivalents
$
187,335
$
—
$
—
$
187,335
Available for sale securities:
Certificates of deposit
$
12,698
—
—
$
12,698
U.S. Government debt securities
50,952
—
(32
)
50,920
Corporate debt securities
9,398
—
(8
)
9,390
Total available for sale securities
$
73,048
$
—
$
(40
)
$
73,008
Total cash, cash equivalents, and available for sale securities
$
260,383
$
—
$
(40
)
$
260,343
The estimated fair value of the Company’s available for sale securities balance at September 30, 2017, by contractual maturity, is as follows:
Due in one year or less
$
217,429
Due after one year
22,677
Total available for sale securities
$
240,106</t>
  </si>
  <si>
    <t>Fair Value of Financial Instruments</t>
  </si>
  <si>
    <t>Fair Value Disclosures [Abstract]</t>
  </si>
  <si>
    <t xml:space="preserve">5. Fair Value of Financial Instruments The Company utilizes a portfolio management company for the valuation of the majority of its investments. This company is an independent, third-party vendor recognized to be an industry leader with access to market information that obtains or computes fair market values from quoted market prices, pricing for similar securities, recently executed transactions, cash flow models with yield curves and other pricing models. For valuations obtained from the pricing service, the Company performs due diligence to understand how the valuation was calculated or derived, focusing on the valuation technique used and the nature of the inputs. Based on the fair value hierarchy, the Company classifies its cash equivalents and marketable securities within Level 1 or Level 2. This is because the Company values its cash equivalents and marketable securities using quoted market prices or alternative pricing sources and models utilizing market observable inputs. Assets measured or disclosed at fair value on a recurring basis as of September 30, 2017 and December 31, 2016 are summarized below:
Fair Value Measurements Using
Level 1
Level 2
Level 3
Total
(in thousands)
September 30, 2017
Assets:
Cash and cash equivalents
$
89,599
$
—
$
—
$
89,599
Certificates of deposit
—
17,788
—
17,788
U.S. Government debt securities
—
152,769
—
152,769
Corporate debt securities
—
69,549
—
69,549
$
89,599
$
240,106
$
—
$
329,705
Fair Value Measurements Using
Level 1
Level 2
Level 3
Total
(in thousands)
December 31, 2016
Assets:
Cash and cash equivalents
$
187,335
$
—
$
—
$
187,335
Certificates of deposit
—
12,698
—
12,698
U.S. Government debt securities
—
50,920
—
50,920
Corporate debt securities
—
9,390
—
9,390
$
187,335
$
73,008
$
—
$
260,343
The Company’s corporate debt securities are all investment grade. The Company had no assets or liabilities measured at fair value on a recurring basis using significant unobservable inputs (Level 3) at September 30, 2017 and December 31, 2016. Investment securities are exposed to various risks such as interest rate, market and credit risks. Due to the level of risk associated with certain investment securities and the level of uncertainty related to changes in the value of investment securities, it is at least reasonably possible that changes in risks in the near term would result in material changes in the fair value of investments. </t>
  </si>
  <si>
    <t>Accrued Expenses</t>
  </si>
  <si>
    <t>Payables And Accruals [Abstract]</t>
  </si>
  <si>
    <t>6. Accrued Expenses Accrued expenses are as follows:
September 30, 2017
December 31, 2016
(in thousands)
Accrued clinical expenses
$
13,977
$
23,643
Accrued bonus
2,403
2,995
Accrued professional fees
1,541
539
Accrued vacation
691
513
Accrued payroll
536
596
Accrued other
2,279
1,975
Total accrued expenses
$
21,427
$
30,261</t>
  </si>
  <si>
    <t>Warrant</t>
  </si>
  <si>
    <t>Warrant Disclosure [Abstract]</t>
  </si>
  <si>
    <t>7. Warrant In connection with the Janssen Agreement, in February 2017 the Company issued a warrant to purchase 509,611 shares of the Company’s common stock at an exercise price of $9.81 per share. The warrant is fully vested upon issuance and exercisable in whole or in part, at any time prior to the fifth anniversary of the date of issuance. The warrant satisfied the equity classification criteria of ASC 815, and is therefore classified as an equity instrument. The fair value at issuance of $3.4 million was calculated using the Black Scholes option pricing model and was charged to research and development expense as it represented consideration for a license for which the underlying intellectual property was deemed to have no alternative future use. As of September 30, 2017, the warrant remains outstanding and expires on February 9, 2022.</t>
  </si>
  <si>
    <t>Stockholders' Equity</t>
  </si>
  <si>
    <t>Equity [Abstract]</t>
  </si>
  <si>
    <t>8. Stockholders’ Equity Authorized and Outstanding Capital Stock As of September 30, 2017, the authorized capital stock of the Company included 175,000,000 shares of common stock, par value $0.00001 per share, of which 47,238,001 and 38,615,709 shares are issued and outstanding at September 30, 2017 and December 31, 2016, respectively; and 25,000,000 shares of undesignated preferred stock, par value $0.00001 per share, of which 0 shares are issued and outstanding at September 30, 2017 and December 31, 2016. Equity Plans On February 28, 2014, the Company’s Board of Directors adopted its 2014 Incentive Plan (the “2014 Plan”) and its 2014 Employee Stock Purchase Plan (the “ESPP”), which were subsequently approved by its stockholders and became effective upon the closing of the Company’s initial public offering on March 25, 2014. The 2014 Plan replaced the 2008 Equity Incentive Plan (as amended, the “2008 Plan”); however, options or other awards granted under the 2008 Plan prior to the adoption of the 2014 Plan that have not been settled or forfeited remain outstanding and effective. In May 2016 the Company’s Board of Directors approved an inducement award program that was separate from the Company’s equity plans and which, consistent with NASDAQ listing rules, did not require shareholder approval (the 2016 program and similar programs, each an “Inducement Award Program”) under which 350,000 shares were reserved to be issued in 2016 and awards relating to 255,000 shares were granted and remain eligible to vest. The Company continues to grant inducement awards to new hires under a 2017 authorization. The 2014 Plan allows for the granting of stock options, stock appreciation rights (SARs), restricted stock, unrestricted stock, restricted stock units (RSUs), performance awards and other awards convertible into or otherwise based on shares of our common stock. Dividend equivalents may also be provided in connection with an award under the 2014 Plan. The Company’s employees, officers, directors and consultants and advisors are eligible to receive awards under the 2014 Plan. The Company initially reserved 1,785,000 shares of its common stock for the issuance of awards under the 2014 Plan. The 2014 Plan provides that the number of shares reserved and available for issuance under the 2014 Plan will automatically increase annually on January 1 st st st The ESPP provides for the issuance of options to purchase shares of the Company’s common stock to participating employees at a discount to their fair market value. The maximum aggregate number of shares of common stock available for purchase pursuant to the exercise of options granted under the ESPP will be the lesser of (a) 262,500 shares, increased on each anniversary of the adoption of the ESPP by one percent (1%) of the total shares of common stock then outstanding (the “ESPP Evergreen Provision”) and (b) 739,611 shares (which is equal to five percent (5%) of the total shares of common stock outstanding on the date of the adoption of the ESPP on a fully diluted, as converted basis. Under the ESPP, each offering period is six months, at the end of which employees may purchase shares of common stock through payroll deductions made over the term of the offering. The per-share purchase price at the end of each offering period is equal to the lesser of eighty-five percent (85%) of the closing price of our common stock at the beginning or end of the offering period. Shares Reserved for Future Issuance The Company has reserved for future issuance the following number of shares of common stock:
September 30, 2017
December 31, 2016
Common stock options and RSUs outstanding
4,471,741
3,579,694
Shares available for issuance under the 2014 Plan (1)
1,003,137
885,328
Warrant to purchase common stock
509,611
—
Shares available for issuance under the ESPP (2)
652,290
803,105
Total
6,636,779
5,268,127
(1)
On January 1, 2017 and January 1, 2016, the shares reserved for future grants under the 2014 Plan increased by 1,265,863 and 986,800 shares, respectively, pursuant to the 2014 Plan Evergreen Provision.
(2)
On February 28, 2016, the shares reserved for future issuance under the ESPP increased by 273,404 shares pursuant to the ESPP Evergreen Provision. Stock-Based Compensation Stock Options On February 21, 2017, as part of the Company’s annual grant of equity, the Company issued 719,400 stock options to employees. In addition, the Company issues stock options to new hires and occasionally to other employees not in connection with the annual grant process. Options granted by the Company vest over periods of between 12 and 48 months, subject, in each case, to the individual’s continued service through the applicable vesting date. Options vest in installments of (i) 25% at the one year anniversary and (ii) in either 36 or 48 equal monthly or 12 equal quarterly installments beginning in the thirteenth month after the initial vesting commencement date or grant date, subject to the individual’s continuous service with the Company. Options generally expire ten years after the date of grant. The Company recorded approximately $1.6 million and approximately $1.2 million of stock-based compensation expense related to stock options during the three months ended September 30, 2017 and 2016, respectively and approximately $4.9 million and $3.4 million during the nine months ended September 30, 2017 and 2016, respectively. Restricted Stock On December 23, 2013, the Company issued 450,224 shares of restricted stock to employees and 79,067 shares of restricted stock to non-employees at a grant date fair value of $7.42 per share. The aggregate grant date fair value for the shares of restricted stock issued on December 23, 2013 totaled approximately $3.9 million. The awards of restricted stock contained a performance condition wherein vesting is contingent upon the Company’s consummation of a liquidity event, as defined, prior to the fifth anniversary of the date of grant. Certain of the awards of restricted stock have a requisite service period that was complete upon grant. The remainder of the awards of restricted stock have a requisite service period of four years whereby the award vests 25% on the one year anniversary of the Vesting Commencement Date (as defined), then ratably on the first day of each calendar quarter for 12 quarters, subject to continuous service by the individual and achievement of the performance target. Due to the nature of the performance condition, the Company had concluded that the performance condition was not probable of achievement and therefore, recognition of compensation cost had been deferred until the occurrence of a liquidity event, as defined. Compensation expense related to the restricted stock awards is being recognized over the associated requisite service period which commenced on March 25, 2014. The Company recorded approximately $0.1 million of stock-based compensation expense related to restricted stock during each of the three months ended September 30, 2017 and 2016, and approximately $0.2 million and $0.1 million during the nine months ended September 30, 2017 and 2016, respectively, as a result of mark to market adjustments related to non-employees. Restricted Stock Units On February 21, 2017, as part of the Company’s annual grant of equity, the Company issued 423,650 RSUs to employees. In addition, the Company occasionally issues RSUs not in connection with the annual grant process to employees. 100% of each RSU grant vests on the third anniversary of the grant date, subject, in each case, to the individual’s continued service through the applicable vesting date. Total stock-compensation expense to be recognized over the life of the RSUs is $2.9 million and will be recognized on a straight-line basis over the vesting period. The Company recorded approximately $0.4 million and $0.2 million of stock-based compensation expense related to the RSUs during the three months ended September 30, 2017 and 2016, respectively, and approximately $1.5 million and $0.5 million during the nine months ended September 30, 2017 and 2016, respectively. Employee Stock Purchase Plan T Stock-Based Compensation Expense Summary The Company has classified its stock-based compensation expense related to share-based awards as follows:
Three months ended
Nine months ended
September 30, 2017
September 30, 2016
September 30, 2017
September 30, 2016
(in thousands)
(in thousands)
Research and development
$
569
$
636
$
5,741
$
1,393
General and administrative
1,584
992
4,346
2,708
Total
$
2,153
$
1,628
$
10,087
$
4,101
Compensation expense by type of award:
Three months ended
Nine months ended
September 30, 2017
September 30, 2016
September 30, 2017
September 30, 2016
(in thousands)
(in thousands)
Stock options
$
1,606
$
1,229
$
4,927
$
3,378
Restricted stock
93
135
158
148
Restricted stock units
407
232
1,458
496
Employee stock purchase plan
47
32
131
79
Warrant
—
—
3,413
—
Total
$
2,153
$
1,628
$
10,087
(1)
$
4,101
(1)
This amount includes $3.4 million of fair value related to the warrants issued to Janssen</t>
  </si>
  <si>
    <t>Income Taxes</t>
  </si>
  <si>
    <t>Income Tax Disclosure [Abstract]</t>
  </si>
  <si>
    <t xml:space="preserve">9.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re were no significant income tax provisions or benefits for the three months ended September 30, 2017 and 2016. Due to the uncertainty surrounding the realization of the favorable tax attributes in future tax returns, the Company has recorded a full valuation allowance against the Company’s otherwise recognizable net deferred tax assets. </t>
  </si>
  <si>
    <t>Commitments and Contingencies</t>
  </si>
  <si>
    <t>Commitments And Contingencies Disclosure [Abstract]</t>
  </si>
  <si>
    <t xml:space="preserve">10. Commitments and Contingencies The Company leases approximately 45,362 square feet of office and lab space in Cambridge, Massachusetts under a lease which was most recently amended in July 2016, collectively, the Lease. Total monthly lease payments for base rent are approximately $242,000 per month which is subject to annual rent escalations. In addition to such annual rent escalations, base rent payments for a portion of said premises commenced on January 1, 2017 in the monthly amount of approximately $22,000. Landlord contributions included in the Lease from the landlord totaled $2,169,920, including $70,526 in leasehold improvements not yet utilized. The landlord contributions are being accounted for as a deferred lease incentive and reduction in monthly rent expense over the term of the Lease. The term of the Lease with respect to the office space expires on September 11, 2026, with one five year extension option available. The term of the Lease for the lab space is five years, with an extension option for one additional period of two years. The total security deposit in connection with the Lease of $1,280,857 is included in other assets in the Company’s condensed consolidated balance sheets as of September 30, 2017 and December 31, 2016. The Company recognizes rent expense and records a deferred lease obligation representing the cumulative difference between actual facility lease payments and lease expense recognized ratably over the lease period, which is included in the Company’s condensed consolidated balance sheets as of September 30, 2017 and December 31, 2016. Under the Lease, the Company took possession of the remaining 3,384 square feet of office space on January 1, 2017, and subleased this space on that date (the Sublease) as it did not intend to use the space for its operations. The term of the Sublease is two years and the monthly rent to be received by the Company is approximately $22,000. Under the Sublease, the Company’s operating lease obligations through 2018 are partially offset by the receipt of future Sublease payments of approximately $0.3 million. The total security deposit in connection with the Sublease of $21,432, which is due within 30 days from the execution of the Sublease, is included in other current assets and other liabilities in the Company’s condensed consolidated balance sheets. The Company leases office equipment under three year capital leases with payments commencing in February 2014, April 2015 and February 2016, respectively. The capital lease amounts are included in accrued expenses and other liabilities. At September 30, 2017, the Company’s future minimum payments required under these leases are as follows:
Lease Payments
Operating
to be Received
Net Operating
Capital
Lease
from Sublease
Lease Payments
Lease
Total
(in thousands)
2017
$
886
$
64
$
822
$
2
$
824
2018
3,545
257
$
3,288
5
$
3,293
2019
3,545
—
$
3,545
—
$
3,545
2020
3,545
—
$
3,545
—
$
3,545
2021
3,510
—
$
3,510
—
$
3,510
Thereafter
14,666
—
$
14,666
—
$
14,666
Total
$
29,697
$
321
$
29,376
7
$
29,383
Less amount representing interest
—
Present value of minimum lease payments at September 30, 2017
$
7
The Company recorded approximately $0.8 million and $0.6 million in rent expense for the three months ended September 30, 2017 and 2016, respectively, and approximately $2.4 million and $1.7 million for the nine months ended September 30, 2017 and 2016, respectively. Under the Company’s agreement with a subsidiary of Quintiles IMS Holdings, Inc., or Quintiles, to provide services for the PRO 2 2 In July 2011, a third party filed an opposition to our issued European Patent No. 2044005, or the ’005 Patent. During the oral proceedings, which took place on April 10, 2013, the Opposition Division of the European Patent Office maintained the ’005 Patent on the basis of the third auxiliary request filed during the oral proceedings. This decision resulted in the maintenance of a claim directed to a compound chosen from a group of eight compounds, including vadadustat, as well as claims to compositions and methods for treating various diseases, including, but not limited to, anemia. Both parties have appealed the decision of the Opposition Division and a hearing has been scheduled for May 8, 2018. The Company cannot be assured of the breadth of the claims that will remain in the ’005 Patent or that the patent will not be revoked in its entirety. The Company has had a number of positive developments in its opposition and invalidity proceedings against FibroGen, Inc., or FibroGen. With regard to the opposition that the Company filed in Europe against FibroGen’s European Patent No. 1463823, or the ’823 patent, an oral proceeding took place March 8 and 9, 2016. Following the oral proceeding, the European Opposition Division ruled that the patent as granted did not meet the requirements for patentability under the European Patent Convention and, therefore, revoked the patent in its entirety. FibroGen has appealed that decision and the appeal process is expected to take 2 to 3 years. Likewise, with regard to the invalidity proceeding that the Company filed in Japan against certain claims of FibroGen’s Japanese Patent No. 4804131, or the ’131 patent, which is the Japanese counterpart to the ’823 patent, the Japan Patent Office, or JPO, issued a preliminary decision finding all of the challenged claims to be invalid. FibroGen subsequently amended the claims and the JPO accepted the amendments. The resulting FibroGen Japanese ’131 patent does not cover vadadustat or any pyridine carboxamide compounds. To date, FibroGen has been unsuccessful in its attempts to obtain a patent in the United States covering the same claim scope as it obtained initially in Europe and Japan in the ’823 and ’131 patents. In the event FibroGen were to obtain such a patent in the United States, the Company may decide to challenge them like the Company has done in Europe and Japan. With regard to the opposition that we filed in Europe against FibroGen’s European Patent No. 163333, or the ’333 patent, an oral proceeding took place December 8 and 9, 2016. Following the oral proceeding, the European Opposition Division ruled that the patent as granted did not meet the requirements for patentability under the European Patent Convention and, therefore, revoked the patent in its entirety. FibroGen has appealed that decision. On May 13, 2015, May 20, 2015 and July 6, 2015, the Company filed oppositions to FibroGen’s European Patent Nos. 2322153, 2322155, and 1633333, or the ’153 patent, the ’155 patent, and the ’333 patent, respectively, requesting the patents be revoked in their entirety. These related patents claim, among other things, various compounds that either stabilize HIFα or inhibit a HIF hydroxylase or a HIF prolyl hydroxylase for treating or preventing various conditions, including, inter alia The Company’s policy is to record a liability if a loss in a significant legal dispute is considered probable and an amount can be reasonably estimated. The Company provides disclosure when a loss in excess of any reserve is reasonably possible, and the Company is in a position to estimate the potential loss or range of possible loss. Significant judgment is required to assess the likelihood of various potential outcomes and the quantification of loss in those scenarios. The Company’s estimates change as litigation progresses and new information comes to light. Changes in Company estimates could have a material impact on the Company’s results and financial position. </t>
  </si>
  <si>
    <t>Employee Retirement Plan</t>
  </si>
  <si>
    <t>Compensation And Retirement Disclosure [Abstract]</t>
  </si>
  <si>
    <t>11. Employee Retirement Plan During 2008, the Company established a retirement plan (the Plan) authorized by Section 401(k) of the Internal Revenue Code. In accordance with the Plan, all employees who have attained the age of 21 are eligible to participate in the Plan as of the first Entry Date, as defined therein, following their date of employment. Each employee can contribute a percentage of compensation up to a maximum of the statutory limits per year. Company contributions are discretionary and contributions in the amount of approximately $27,000 and $21,000 were made during the three months ended September 30, 2017 and 2016, respectively, and approximately $0.2 million and $0.1 million during the nine months ended September 30, 2017 and 2016, respectively.</t>
  </si>
  <si>
    <t>Net Loss per Share</t>
  </si>
  <si>
    <t>Earnings Per Share [Abstract]</t>
  </si>
  <si>
    <t>12. Net Loss per Share The shares in the table below were excluded from the calculation of diluted net loss per share, prior to the use of the treasury stock method, due to their anti-dilutive effect:
As of September 30,
2017
2016
Warrants
509,611
—
Outstanding stock options
3,743,303
2,977,986
Unvested restricted stock
13,982
132,739
Unvested restricted stock units
728,438
438,563
Total
4,995,334
3,549,288</t>
  </si>
  <si>
    <t>Summary of Significant Accounting Policies (Policies)</t>
  </si>
  <si>
    <t>Basis of Presentation</t>
  </si>
  <si>
    <t>Basis of Presentation The accompanying condensed consolidated financial statements include the accounts of the Company and its wholly-owned subsidiaries, Akebia Therapeutics Securities Corporation and Akebia Europe Limited. All intercompany balances and transactions have been eliminated in consolidation. These condensed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In the quarter ended June 30, 2017, we identified and corrected an immaterial error in the amount of research and development expenses related to our global Phase 3 study of vadadustat. This adjustment also affected the amount of revenue recognized pursuant to our license and collaboration agreements with Otsuka. The adjustments impacted our results of operations in each quarter of 2016 and the first quarter of 2017. We concluded the effect of these adjustments was not material to our consolidated financial statements for any prior period.</t>
  </si>
  <si>
    <t>Recent Accounting Pronouncements</t>
  </si>
  <si>
    <t xml:space="preserve">Recent Accounting Pronouncements From time to time, new accounting pronouncements are issued by the FASB or other standard-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 In February 2016, the FASB issued ASU 2016-02, Leases In May 2014, the FASB issued a new revenue recognition standard which amends revenue recognition principles and provides a single, comprehensive set of criteria for revenue recognition within and across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August 2015, the FASB deferred the effective date of the new revenue standard from January 1, 2017 to January 1, 2018. Early adoption is permitted any time after the original effective date, which for us was January 1, 2017. The Company intends to adopt the new standard on January 1, 2018. The standard allows for adoption using a full retrospective method or a modified retrospective method. The Company’s historical revenue has been derived from its collaboration agreements with Otsuka Pharmaceutical Co. Ltd., or Otsuka. The Company will commence revenue recognition under its collaboration agreement with Mitsubishi Tanabe Pharma Corporation, or MTPC, when it begins to deliver the clinical supply of vadadustat to MTPC which the Company expects to be in the fourth quarter of 2017. These arrangements contain multiple-elements and have been accounted for pursuant to Revenue Recognition Multiple‑Element Arrangements . The new revenue standard provides guidance in assessing what comprises the distinct service being provided to a customer that may have implications to our performance obligations and unit of account identified in our three existing collaborations which could be defined differently under the new guidance. As a result, there could be changes to the timing of revenue recognition upon adoption of the new standard. The Company is currently assessing the impact of the new revenue recognition standard on its collaboration agreements with MTPC and Otsuka and evaluating which method it will adopt. </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based on HIF biology. </t>
  </si>
  <si>
    <t>Derivative Financial Instruments</t>
  </si>
  <si>
    <t>Derivative Financial Instruments The Company accounts for warrants and other derivative financial instruments as either equity or liabilities in accordance with ASC Topic 815, Derivatives and Hedging (ASC 815) based upon the characteristics and provisions of each instrument.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The warrant issued by the Company in connection with the Janssen Pharmaceutica NV Research and License Agreement, the Janssen Agreement, is classified as equity in the Company’s condensed consolidated bal ance sheet. (See Note 7).</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stock-based compensation expense, revenue and income taxes. </t>
  </si>
  <si>
    <t>Cash and Cash Equivalents</t>
  </si>
  <si>
    <t xml:space="preserve">Cash and Cash Equivalents Cash and cash equivalents consist of all cash on hand, deposits and funds invested in available-for-sale securities with original maturities of three months or less at the time of purchase. At September 30, 2017, the Company’s cash is primarily in money market funds. The Company may maintain balances with its banks in excess of federally insured limits. </t>
  </si>
  <si>
    <t>Investments</t>
  </si>
  <si>
    <t xml:space="preserve">Investments Management determines the appropriate classification of securities at the time of purchase and reevaluates such designation as of each balance sheet date. Currently, the Company classifies all securities as available-for-sale which are included in current assets as they are intended to fund current operations. The Company carries available-for-sale securities at fair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unrealized losses at September 30, 2017. Unrealized losses on available-for-sale securities that are determined to be temporary, and not related to credit loss, are recorded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within the consolidated statements of operations and comprehensive loss. The Company also includes in net investment income, realized gains and losses and declines in value determined to be other than temporary. The Company bases the cost of securities sold upon the specific identification method, and includes interest and dividends on securities in interest income. </t>
  </si>
  <si>
    <t>Revenue Recognition</t>
  </si>
  <si>
    <t>Revenue Recognition To date, the Company has not generated any revenue from the sales of products. For the foreseeable future, the Company expects substantially all of its revenues will be generated from its collaborations with MTPC and Otsuka (see Note 3) and any other collaborations the Company may enter into. Multiple-Element Arrangements The Company recognizes revenue in accordance with ASC Topic 605, Revenue Recognition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in current liabilities. Amounts not expected to be recognized as revenue within the 12 months following the balance sheet date are classified as deferred revenue, net of current portion. Revenue recognition from our MTPC collaboration will commence when we begin to deliver the clinical supply of vadadustat to MTPC which the Company expects to begin in the fourth quarter of 2017. Therefore, collaboration revenue in the current period is exclusively from our collaborations agreements with Otsuka. The terms of these arrangements contain multiple deliverables, which include at inception: (i) license, (ii) development services, (iii) rights to future intellectual property and (iv) joint committee services. Non-refundable payments to the Company under these arrangements include: (i) up-front fee, (ii) payments for development services and (iii) payments based on the achievement of certain milestones. Also, under the Otsuka U.S. Agreement, the Company and Otsuka share costs incurred with respect to jointly conducted medical affairs and commercialization and non-promotional activities under the collaboration. Additionally, the Company may receive its share of net sales and bear its share of shared costs from the sale of products containing or comprising vadadustat in the United States through its U.S. collaboration with Otsuka. The Company will recognize revenue related to amounts allocated to the License Unit of Accounting on a proportional performance basis as the underlying services are performed. The Company evaluates multiple‑element arrangements based on the guidance in ASC 605‑25. Pursuant to the guidance in ASC 605‑25, the Company evaluates multiple‑element arrangements to determine (i) the deliverables included in the arrangement and (ii)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deliverable(s), whether the value of the deliverable is dependent on the undelivered item and whether there are other vendors that can provide the undelivered item(s). The Company’s collaboration arrangements do not contain a general right of return relative to delivered item(s). Arrangement consideration that is fixed or determinable is allocated among the separate units of accounting using the relative selling price method. The Company determines the selling price for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The Company recognizes as revenue arrangement consideration attributed to licenses that have standalone value from other deliverables to be provided in an arrangement upon delivery. The Company recognizes as revenue arrangement consideration attributed to licenses that do not have standalone value from the other deliverables to be provided in an arrangement over the contractual or estimated performance period associated with the undelivered elements included in the combined unit of accounting, which is typically the term of the Company’s development obligations. If there is no discernible pattern of performance and/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The Company recognizes revenue associated with milestones in accordance with the provisions of ASC Topic 605-28, Revenue Recognition-Milestone Method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Collaborative Arrangements The Company records the elements of its collaboration agreements that represent joint operating activities in accordance with ASC Topic 808, Collaborative Arrangements Revenue Recognition—Principal Agent Considerations During the three months ended September 30, 2017, the Company incurred approximately $0.3 million of costs related to the cost-sharing provisions of the Otsuka U.S. Agreement of which approximately $0.1 million are reimbursable by Otsuka and recorded as a reduction to research and development expense during the three months ended September 30, 2017.</t>
  </si>
  <si>
    <t>Patents</t>
  </si>
  <si>
    <t xml:space="preserve">Patents Costs incurred in connection with the application for and issuance of patents are expensed as incurred. </t>
  </si>
  <si>
    <t xml:space="preserve">Income Taxes Income taxes are recorded in accordance with FASB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September 30, 2017 and 2016, the Company does not have any significant uncertain tax positions. The Company recognizes interest and penalties related to uncertain tax positions in income tax expense. </t>
  </si>
  <si>
    <t>Stock-Based Compensation</t>
  </si>
  <si>
    <t>Stock-Based Compensation The Company accounts for its stock-based compensation awards in accordance with ASC Topic 718, Compensation—Stock Compensation Equity-Based Payments to Non-Employees The Black-Scholes option pricing model requires the input of certain subjective assumptions, including (a) the expected stock price volatility, (b) the calculation of expected term of the award, (c) the risk-free interest rate and (d) expected dividends. Due to the lack of company-specific historical and implied volatility data for trading the Company’s stock in the public market,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During 2017, the Company began to estimate its volatility by using a blend of its stock price history for the length of time it has market data for its stock and the historical volatility of similar public companies for the expected term of each grant. The Company is in the product development stage with no product revenue and the representative group of companies has certain similar characteristics to the Company.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arrangement as the basis for the expected term assumption. The risk-free interest rate is based on a treasury instrument whose term is consistent with the expected life of the stock options. The expected dividend yield is assumed to be zero as the Company has never paid dividends and has no current plans to pay any dividends on its common stock, which is similar to the Company’s peer group. The Company’s stock-based awards are subject to service based vesting conditions. Compensation expense related to awards to employees with service-based vesting conditions is recognized on a straight-line basis based on the grant date fair value over the associated service period of the award, which is generally the vesting term. Consistent with the guidance in ASC 505- 50, compensation expense related to awards to non-employees with service-based vesting conditions is recognized on a straight-line basis based on the then-current fair value at each financial reporting date prior to the measurement date over the associated service period of the award, which is generally the vesting term. The Company adopted ASU No. 2016-09, Compensation-Stock Compensation (Topic 718): Improvements to Employee Share-Based Payment Accounting, recognized</t>
  </si>
  <si>
    <t xml:space="preserve">Fair Value of Financial Instruments The Company is required to disclose information on all assets and liabilities reported at fair value that enables an assessment of the inputs used in determining the reported fair values.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short-term investments (see Note 4). The carrying amounts of prepaid expenses and other current assets, accounts payable and accrued expenses approximate their fair values due to their short-term maturities. The rate implicit within the Company’s capital lease obligation approximates market interest rates. </t>
  </si>
  <si>
    <t>Concentrations of Credit Risk and Off-Balance Sheet Risk</t>
  </si>
  <si>
    <t>Concentrations of Credit Risk and Off-Balance Sheet Risk Cash and investments are the only financial instruments that potentially subject the Company to concentrations of credit risk. The Company maintains its cash with high quality, accredited financial institutions and, accordingly, such funds are subject to minimal credit risk. The Company has no significant off-balance sheet concentrations of credit risk, such as foreign currency exchange contracts, option contracts or other hedging arrangements.</t>
  </si>
  <si>
    <t>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warrants, unvested restricted stock and RSUs are considered to be common stock equivalents, but have been excluded from the calculation of diluted net loss per share, as their effect would be anti-dilutive for all periods presented. Therefore, basic and diluted net loss per share were the same for all periods presented.</t>
  </si>
  <si>
    <t>Property and Equipment</t>
  </si>
  <si>
    <t xml:space="preserve">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September 30, 2017 and December 31, 2016.
Useful Life
September 30, 2017
December 31, 2016
(in thousands)
Computer equipment and software
3
$
589
$
476
Furniture and fixtures
5
800
729
Equipment
7
348
50
Leasehold improvements
Shorter of the useful life or remaining lease term (10 years)
2,453
1,763
Office equipment under capital lease
3
36
36
4,226
3,054
Less accumulated depreciation
(862
)
(442
)
Net property and equipment
$
3,364
$
2,612
Depreciation expense, including expense associated with assets under capital leases, was approximately $0.2 million </t>
  </si>
  <si>
    <t>Summary of Significant Accounting Policies (Tables)</t>
  </si>
  <si>
    <t>Summary of Property and Equipment and Related Accumulated Depreciation</t>
  </si>
  <si>
    <t>The following is the summary of property and equipment and related accumulated depreciation as of September 30, 2017 and December 31, 2016.
Useful Life
September 30, 2017
December 31, 2016
(in thousands)
Computer equipment and software
3
$
589
$
476
Furniture and fixtures
5
800
729
Equipment
7
348
50
Leasehold improvements
Shorter of the useful life or remaining lease term (10 years)
2,453
1,763
Office equipment under capital lease
3
36
36
4,226
3,054
Less accumulated depreciation
(862
)
(442
)
Net property and equipment
$
3,364
$
2,612</t>
  </si>
  <si>
    <t>Available for Sale Securities (Tables)</t>
  </si>
  <si>
    <t>Summary of Available for Sale Securities at Fair Value</t>
  </si>
  <si>
    <t>Available for sale securities at September 30, 2017 and December 31, 2016 consist of the following :
Gross
Gross
Unrealized
Unrealized
Amortized Cost
Gains
Losses
Fair Value
(in thousands)
September 30, 2017
Cash and cash equivalents
$
89,599
$
—
$
—
$
89,599
Available for sale securities:
Certificates of deposit
$
17,788
—
—
$
17,788
U.S. Government debt securities
152,913
—
(144
)
152,769
Corporate debt securities
69,587
2
(40
)
69,549
Total available for sale securities
$
240,288
$
2
$
(184
)
$
240,106
Total cash, cash equivalents, and available for sale securities
$
329,887
$
2
$
(184
)
$
329,705
Gross
Gross
Unrealized
Unrealized
Amortized Cost
Gains
Losses
Fair Value
(in thousands)
December 31, 2016
Cash and cash equivalents
$
187,335
$
—
$
—
$
187,335
Available for sale securities:
Certificates of deposit
$
12,698
—
—
$
12,698
U.S. Government debt securities
50,952
—
(32
)
50,920
Corporate debt securities
9,398
—
(8
)
9,390
Total available for sale securities
$
73,048
$
—
$
(40
)
$
73,008
Total cash, cash equivalents, and available for sale securities
$
260,383
$
—
$
(40
)
$
260,343</t>
  </si>
  <si>
    <t>Estimated Fair Value of Available for Sale Securities by Contractual Maturity</t>
  </si>
  <si>
    <t>The estimated fair value of the Company’s available for sale securities balance at September 30, 2017, by contractual maturity, is as follows:
Due in one year or less
$
217,429
Due after one year
22,677
Total available for sale securities
$
240,106</t>
  </si>
  <si>
    <t>Fair Value of Financial Instruments (Tables)</t>
  </si>
  <si>
    <t>Assets Measured or Disclosed at Fair Value on Recurring Basis</t>
  </si>
  <si>
    <t>Assets measured or disclosed at fair value on a recurring basis as of September 30, 2017 and December 31, 2016 are summarized below:
Fair Value Measurements Using
Level 1
Level 2
Level 3
Total
(in thousands)
September 30, 2017
Assets:
Cash and cash equivalents
$
89,599
$
—
$
—
$
89,599
Certificates of deposit
—
17,788
—
17,788
U.S. Government debt securities
—
152,769
—
152,769
Corporate debt securities
—
69,549
—
69,549
$
89,599
$
240,106
$
—
$
329,705
Fair Value Measurements Using
Level 1
Level 2
Level 3
Total
(in thousands)
December 31, 2016
Assets:
Cash and cash equivalents
$
187,335
$
—
$
—
$
187,335
Certificates of deposit
—
12,698
—
12,698
U.S. Government debt securities
—
50,920
—
50,920
Corporate debt securities
—
9,390
—
9,390
$
187,335
$
73,008
$
—
$
260,343</t>
  </si>
  <si>
    <t>Accrued Expenses (Tables)</t>
  </si>
  <si>
    <t>Components of Accrued Expenses</t>
  </si>
  <si>
    <t>Accrued expenses are as follows:
September 30, 2017
December 31, 2016
(in thousands)
Accrued clinical expenses
$
13,977
$
23,643
Accrued bonus
2,403
2,995
Accrued professional fees
1,541
539
Accrued vacation
691
513
Accrued payroll
536
596
Accrued other
2,279
1,975
Total accrued expenses
$
21,427
$
30,261</t>
  </si>
  <si>
    <t>Stockholders' Equity (Tables)</t>
  </si>
  <si>
    <t>Summary of Reserved Shares of Common Stock for Future Issuance</t>
  </si>
  <si>
    <t>The Company has reserved for future issuance the following number of shares of common stock:
September 30, 2017
December 31, 2016
Common stock options and RSUs outstanding
4,471,741
3,579,694
Shares available for issuance under the 2014 Plan (1)
1,003,137
885,328
Warrant to purchase common stock
509,611
—
Shares available for issuance under the ESPP (2)
652,290
803,105
Total
6,636,779
5,268,127
(1)
On January 1, 2017 and January 1, 2016, the shares reserved for future grants under the 2014 Plan increased by 1,265,863 and 986,800 shares, respectively, pursuant to the 2014 Plan Evergreen Provision.
(2)
On February 28, 2016, the shares reserved for future issuance under the ESPP increased by 273,404 shares pursuant to the ESPP Evergreen Provision.</t>
  </si>
  <si>
    <t>Stock-Based Compensation Expense Related to Share-Based Awards</t>
  </si>
  <si>
    <t>The Company has classified its stock-based compensation expense related to share-based awards as follows:
Three months ended
Nine months ended
September 30, 2017
September 30, 2016
September 30, 2017
September 30, 2016
(in thousands)
(in thousands)
Research and development
$
569
$
636
$
5,741
$
1,393
General and administrative
1,584
992
4,346
2,708
Total
$
2,153
$
1,628
$
10,087
$
4,101</t>
  </si>
  <si>
    <t>Schedule of Compensation Expense by Type of Award</t>
  </si>
  <si>
    <t>Compensation expense by type of award:
Three months ended
Nine months ended
September 30, 2017
September 30, 2016
September 30, 2017
September 30, 2016
(in thousands)
(in thousands)
Stock options
$
1,606
$
1,229
$
4,927
$
3,378
Restricted stock
93
135
158
148
Restricted stock units
407
232
1,458
496
Employee stock purchase plan
47
32
131
79
Warrant
—
—
3,413
—
Total
$
2,153
$
1,628
$
10,087
(1)
$
4,101
(1)
This amount includes $3.4 million of fair value related to the warrants issued to Janssen</t>
  </si>
  <si>
    <t>Commitments and Contingencies (Tables)</t>
  </si>
  <si>
    <t>Schedule of Future Minimum Payments Required Under Leases</t>
  </si>
  <si>
    <t>At September 30, 2017, the Company’s future minimum payments required under these leases are as follows:
Lease Payments
Operating
to be Received
Net Operating
Capital
Lease
from Sublease
Lease Payments
Lease
Total
(in thousands)
2017
$
886
$
64
$
822
$
2
$
824
2018
3,545
257
$
3,288
5
$
3,293
2019
3,545
—
$
3,545
—
$
3,545
2020
3,545
—
$
3,545
—
$
3,545
2021
3,510
—
$
3,510
—
$
3,510
Thereafter
14,666
—
$
14,666
—
$
14,666
Total
$
29,697
$
321
$
29,376
7
$
29,383
Less amount representing interest
—
Present value of minimum lease payments at September 30, 2017
$
7</t>
  </si>
  <si>
    <t>Net Loss per Share (Tables)</t>
  </si>
  <si>
    <t>Anti-Dilutive Securities Excluded from Calculation of Diluted Net Loss per Share</t>
  </si>
  <si>
    <t>The shares in the table below were excluded from the calculation of diluted net loss per share, prior to the use of the treasury stock method, due to their anti-dilutive effect:
As of September 30,
2017
2016
Warrants
509,611
—
Outstanding stock options
3,743,303
2,977,986
Unvested restricted stock
13,982
132,739
Unvested restricted stock units
728,438
438,563
Total
4,995,334
3,549,288</t>
  </si>
  <si>
    <t>Nature of Organization and Operations - Additional Information (Details) - USD ($) $ in Thousands</t>
  </si>
  <si>
    <t>Nature Of Organization And Operations [Line Items]</t>
  </si>
  <si>
    <t>Cash and cash equivalents and available for sale securities</t>
  </si>
  <si>
    <t>Number of months for operating plan sufficiently funded by cash resources</t>
  </si>
  <si>
    <t>12 months</t>
  </si>
  <si>
    <t>Summary of Significant Accounting Policies - Additional Information (Details)</t>
  </si>
  <si>
    <t>12 Months Ended</t>
  </si>
  <si>
    <t>Sep. 30, 2017USD ($)</t>
  </si>
  <si>
    <t>Sep. 30, 2016USD ($)</t>
  </si>
  <si>
    <t>Sep. 30, 2017USD ($)Segment</t>
  </si>
  <si>
    <t>Dec. 31, 2016USD ($)</t>
  </si>
  <si>
    <t>Summary Of Significant Accounting Policies [Line Items]</t>
  </si>
  <si>
    <t>Number of operating segments | Segment</t>
  </si>
  <si>
    <t>Cost share payment received</t>
  </si>
  <si>
    <t>Significant uncertain tax positions</t>
  </si>
  <si>
    <t>Expected dividend yield</t>
  </si>
  <si>
    <t>0.00%</t>
  </si>
  <si>
    <t>Depreciation expense</t>
  </si>
  <si>
    <t>Minimum</t>
  </si>
  <si>
    <t>Property, plant and equipment, Useful life</t>
  </si>
  <si>
    <t>3 years</t>
  </si>
  <si>
    <t>Maximum</t>
  </si>
  <si>
    <t>7 years</t>
  </si>
  <si>
    <t>Otsuka U.S. Agreement</t>
  </si>
  <si>
    <t>Reimbursable by Otsuka</t>
  </si>
  <si>
    <t>Summary of Significant Accounting Policies - Summary of Property and Equipment and Related Accumulated Depreciation (Details) - USD ($) $ in Thousands</t>
  </si>
  <si>
    <t>Property, Plant and Equipment [Line Items]</t>
  </si>
  <si>
    <t>Gross property, plant and equipment</t>
  </si>
  <si>
    <t>Less accumulated depreciation</t>
  </si>
  <si>
    <t>Net property and equipment</t>
  </si>
  <si>
    <t>Computer equipment and software</t>
  </si>
  <si>
    <t>Furniture and fixtures</t>
  </si>
  <si>
    <t>5 years</t>
  </si>
  <si>
    <t>Equipment</t>
  </si>
  <si>
    <t>Leasehold improvements</t>
  </si>
  <si>
    <t>Leasehold improvements, Useful Life</t>
  </si>
  <si>
    <t>Shorter of the
useful life or
remaining
lease term
(10 years)</t>
  </si>
  <si>
    <t>Leasehold improvements | Maximum</t>
  </si>
  <si>
    <t>10 years</t>
  </si>
  <si>
    <t>Office equipment under capital lease</t>
  </si>
  <si>
    <t>Strategic Collaborations and Other Significant Agreements - Additional Information (Details)</t>
  </si>
  <si>
    <t>Apr. 25, 2017USD ($)</t>
  </si>
  <si>
    <t>Apr. 02, 2017USD ($)</t>
  </si>
  <si>
    <t>Jan. 02, 2017USD ($)</t>
  </si>
  <si>
    <t>Sep. 30, 2017USD ($)$ / sharesshares</t>
  </si>
  <si>
    <t>May 31, 2017USD ($)$ / sharesshares</t>
  </si>
  <si>
    <t>Mar. 31, 2017USD ($)</t>
  </si>
  <si>
    <t>Feb. 28, 2017USD ($)$ / sharesshares</t>
  </si>
  <si>
    <t>Sep. 30, 2017USD ($)AccountingUnit$ / sharesshares</t>
  </si>
  <si>
    <t>Dec. 31, 2016USD ($)$ / sharesshares</t>
  </si>
  <si>
    <t>Collaborative Arrangements And Noncollaborative Arrangement Transactions [Line Items]</t>
  </si>
  <si>
    <t>Milestone revenue</t>
  </si>
  <si>
    <t>Number of accounting units | AccountingUnit</t>
  </si>
  <si>
    <t>Deferred revenue, noncurrent</t>
  </si>
  <si>
    <t>Estimated cost share payment receivable</t>
  </si>
  <si>
    <t>Allocated arrangement consideration</t>
  </si>
  <si>
    <t>Recognized revenue under license agreement</t>
  </si>
  <si>
    <t>Deferred revenue, current</t>
  </si>
  <si>
    <t>Common stock shares sold | shares</t>
  </si>
  <si>
    <t>Common stock, par value | $ / shares</t>
  </si>
  <si>
    <t>Upfront</t>
  </si>
  <si>
    <t>Mitsubishi Tanabe Pharma Corporation | Development and Commercialize Collaboration Agreement</t>
  </si>
  <si>
    <t>Additional milestone payments to be received as development costs under local scenario</t>
  </si>
  <si>
    <t>Development costs incurred</t>
  </si>
  <si>
    <t>Expected additional development costs</t>
  </si>
  <si>
    <t>Expected reimbursement for development costs</t>
  </si>
  <si>
    <t>Collaboration Agreement, expiration period</t>
  </si>
  <si>
    <t>Collaboration Agreement, notice period for termination</t>
  </si>
  <si>
    <t>Mitsubishi Tanabe Pharma Corporation | Development and Commercialize Collaboration Agreement | Minimum</t>
  </si>
  <si>
    <t>Estimated cost</t>
  </si>
  <si>
    <t>Mitsubishi Tanabe Pharma Corporation | Development and Commercialize Collaboration Agreement | Development Regulatory And Sales Milestones | Maximum</t>
  </si>
  <si>
    <t>Percentage of royalty payments on sales</t>
  </si>
  <si>
    <t>20.00%</t>
  </si>
  <si>
    <t>Mitsubishi Tanabe Pharma Corporation | Development and Commercialize Collaboration Agreement | Upfront</t>
  </si>
  <si>
    <t>Incurred clinical and commercial development cost</t>
  </si>
  <si>
    <t>Milestone revenue refundable</t>
  </si>
  <si>
    <t>Mitsubishi Tanabe Pharma Corporation | Development and Commercialize Collaboration Agreement | Development, Regulatory and Commercial Events</t>
  </si>
  <si>
    <t>Mitsubishi Tanabe Pharma Corporation | Development and Commercialize Collaboration Agreement | Development Milestones</t>
  </si>
  <si>
    <t>Mitsubishi Tanabe Pharma Corporation | Development and Commercialize Collaboration Agreement | Development Milestones | Maximum</t>
  </si>
  <si>
    <t>Mitsubishi Tanabe Pharma Corporation | Development and Commercialize Collaboration Agreement | Regulatory Milestone Payments | Maximum</t>
  </si>
  <si>
    <t>Mitsubishi Tanabe Pharma Corporation | Development and Commercialize Collaboration Agreement | Commercial Milestone Payments | Maximum</t>
  </si>
  <si>
    <t>Mitsubishi Tanabe Pharma Corporation | Development and Commercialize Collaboration Agreement | Approval Milestones | Maximum</t>
  </si>
  <si>
    <t>Mitsubishi Tanabe Pharma Corporation | Development and Commercialize Collaboration Agreement | Sales Milestones | Maximum</t>
  </si>
  <si>
    <t>Mitsubishi Tanabe Pharma Corporation | New Agreement | Maximum</t>
  </si>
  <si>
    <t>Otsuka Pharmaceutical Company. Ltd. | Development and Commercialize United States Collaboration and License Agreement</t>
  </si>
  <si>
    <t>Percentage of market penetration for license agreement</t>
  </si>
  <si>
    <t>90.00%</t>
  </si>
  <si>
    <t>License agreement, notice period for termination</t>
  </si>
  <si>
    <t>Otsuka Pharmaceutical Company. Ltd. | Development and Commercialize United States Collaboration and License Agreement | Global Development Plan</t>
  </si>
  <si>
    <t>Reimbursement for Otsuka's share of costs previously incurred</t>
  </si>
  <si>
    <t>Otsuka Pharmaceutical Company. Ltd. | Development and Commercialize United States Collaboration and License Agreement | Minimum | Global Development Plan</t>
  </si>
  <si>
    <t>Estimated fund</t>
  </si>
  <si>
    <t>Otsuka Pharmaceutical Company. Ltd. | Development and Commercialize United States Collaboration and License Agreement | Development Milestones | Maximum</t>
  </si>
  <si>
    <t>Otsuka Pharmaceutical Company. Ltd. | Development and Commercialize United States Collaboration and License Agreement | Regulatory Milestone Payments | Maximum</t>
  </si>
  <si>
    <t>Otsuka Pharmaceutical Company. Ltd. | Development and Commercialize United States Collaboration and License Agreement | Commercial Milestone Payments | Maximum</t>
  </si>
  <si>
    <t>Otsuka Pharmaceutical Company. Ltd. | Development and Commercialize United States Collaboration and License Agreement | Up-front, Non-refundable and Non-creditable</t>
  </si>
  <si>
    <t>Otsuka Pharmaceutical Company. Ltd. | Development and Commercialize European Union Collaboration and License Agreement</t>
  </si>
  <si>
    <t>Milestone or royalty payments received</t>
  </si>
  <si>
    <t>Otsuka Pharmaceutical Company. Ltd. | Development and Commercialize European Union Collaboration and License Agreement | Global Development Plan</t>
  </si>
  <si>
    <t>Otsuka Pharmaceutical Company. Ltd. | Development and Commercialize European Union Collaboration and License Agreement | Minimum | Global Development Plan</t>
  </si>
  <si>
    <t>Otsuka Pharmaceutical Company. Ltd. | Development and Commercialize European Union Collaboration and License Agreement | Development Milestones | Maximum</t>
  </si>
  <si>
    <t>Otsuka Pharmaceutical Company. Ltd. | Development and Commercialize European Union Collaboration and License Agreement | Regulatory Milestone Payments | Maximum</t>
  </si>
  <si>
    <t>Otsuka Pharmaceutical Company. Ltd. | Development and Commercialize European Union Collaboration and License Agreement | Commercial Milestone Payments | Maximum</t>
  </si>
  <si>
    <t>Otsuka Pharmaceutical Company. Ltd. | Development and Commercialize European Union Collaboration and License Agreement | Up-front, Non-refundable and Non-creditable</t>
  </si>
  <si>
    <t>Janssen Pharmaceutica NV | Development and Commercialize Research and License Agreement</t>
  </si>
  <si>
    <t>180 days</t>
  </si>
  <si>
    <t>Upfront payment made in cash</t>
  </si>
  <si>
    <t>Warrant to purchase common stock, shares | shares</t>
  </si>
  <si>
    <t>Fair value of warrant</t>
  </si>
  <si>
    <t>Aggregate specified development milestone payments payable</t>
  </si>
  <si>
    <t>Specified commercial milestones as well as tiered, escalating royalties payable</t>
  </si>
  <si>
    <t>Johnson &amp; Johnson Innovation | Development and Commercialize Research and License Agreement</t>
  </si>
  <si>
    <t>Exercise price | $ / shares</t>
  </si>
  <si>
    <t>Vifor (International) Ltd. | License Agreement</t>
  </si>
  <si>
    <t>Sale of stock, price per share | $ / shares</t>
  </si>
  <si>
    <t>Proceeds from common stock sold</t>
  </si>
  <si>
    <t>Premium over the closing stock price of common stock | $ / shares</t>
  </si>
  <si>
    <t>Premium amount over the closing stock price of common stock</t>
  </si>
  <si>
    <t>Available for Sale Securities - Summary of Available for Sale Securities at Fair Value (Details) - USD ($) $ in Thousands</t>
  </si>
  <si>
    <t>Dec. 31, 2015</t>
  </si>
  <si>
    <t>Schedule Of Available For Sale Securities [Line Items]</t>
  </si>
  <si>
    <t>Amortized Cost</t>
  </si>
  <si>
    <t>Gross Unrealized Gains</t>
  </si>
  <si>
    <t>Gross Unrealized Losses</t>
  </si>
  <si>
    <t>Fair Value</t>
  </si>
  <si>
    <t>Cash and cash equivalents, Fair Value</t>
  </si>
  <si>
    <t>Total cash, cash equivalents, and available for sale securities - Amortized Cost</t>
  </si>
  <si>
    <t>Total cash, cash equivalents, and available for sale securities - Fair Value</t>
  </si>
  <si>
    <t>U.S. Government debt securities</t>
  </si>
  <si>
    <t>Certificates of deposit</t>
  </si>
  <si>
    <t>Corporate debt securities</t>
  </si>
  <si>
    <t>Available for Sale Securities - Estimated Fair Value of Available for Sale Securities by Contractual Maturity (Details) $ in Thousands</t>
  </si>
  <si>
    <t>Due in one year or less</t>
  </si>
  <si>
    <t>Due after one year</t>
  </si>
  <si>
    <t>Total available for sale securities</t>
  </si>
  <si>
    <t>Fair Value of Financial Instruments - Assets Measured or Disclosed at Fair Value on Recurring Basis (Details) - USD ($)</t>
  </si>
  <si>
    <t>Fair Value Assets And Liabilities Measured On Recurring And Nonrecurring Basis [Line Items]</t>
  </si>
  <si>
    <t>Assets Measured at fair value on recurring basis</t>
  </si>
  <si>
    <t>Fair value measurements recurring</t>
  </si>
  <si>
    <t>Fair value measurements recurring | U.S. Government debt securities</t>
  </si>
  <si>
    <t>Fair value measurements recurring | Cash and cash equivalents</t>
  </si>
  <si>
    <t>Fair value measurements recurring | Certificates of deposit</t>
  </si>
  <si>
    <t>Fair value measurements recurring | Corporate debt securities</t>
  </si>
  <si>
    <t>Fair value measurements recurring | Level 1</t>
  </si>
  <si>
    <t>Fair value measurements recurring | Level 1 | Cash and cash equivalents</t>
  </si>
  <si>
    <t>Fair value measurements recurring | Level 2</t>
  </si>
  <si>
    <t>Fair value measurements recurring | Level 2 | U.S. Government debt securities</t>
  </si>
  <si>
    <t>Fair value measurements recurring | Level 2 | Certificates of deposit</t>
  </si>
  <si>
    <t>Fair value measurements recurring | Level 2 | Corporate debt securities</t>
  </si>
  <si>
    <t>Fair Value of Financial Instruments - Additional Information (Details) - Level 3 - USD ($)</t>
  </si>
  <si>
    <t>Liabilities measured at fair value on recurring basis</t>
  </si>
  <si>
    <t>Accrued Expenses - Components of Accrued Expenses (Details) - USD ($) $ in Thousands</t>
  </si>
  <si>
    <t>Accrued clinical expenses</t>
  </si>
  <si>
    <t>Accrued bonus</t>
  </si>
  <si>
    <t>Accrued professional fees</t>
  </si>
  <si>
    <t>Accrued vacation</t>
  </si>
  <si>
    <t>Accrued payroll</t>
  </si>
  <si>
    <t>Accrued other</t>
  </si>
  <si>
    <t>Total accrued expenses</t>
  </si>
  <si>
    <t>Warrant - Additional Information (Details) - Janssen Agreement - USD ($) $ / shares in Units, $ in Millions</t>
  </si>
  <si>
    <t>Feb. 28, 2017</t>
  </si>
  <si>
    <t>Class Of Warrant Or Right [Line Items]</t>
  </si>
  <si>
    <t>Warrant to purchase common stock, shares</t>
  </si>
  <si>
    <t>Exercise price</t>
  </si>
  <si>
    <t>Fair value of warrant at issuance</t>
  </si>
  <si>
    <t>Warrant expiration date</t>
  </si>
  <si>
    <t>Feb. 9,
		2022</t>
  </si>
  <si>
    <t>Stockholders' Equity - Additional Information (Details) - USD ($)</t>
  </si>
  <si>
    <t>Feb. 21, 2017</t>
  </si>
  <si>
    <t>Dec. 23, 2013</t>
  </si>
  <si>
    <t>May 31, 2016</t>
  </si>
  <si>
    <t>May 01, 2016</t>
  </si>
  <si>
    <t>Feb. 28, 2014</t>
  </si>
  <si>
    <t>Class of Stock [Line Items]</t>
  </si>
  <si>
    <t>Common stock, shares reserved for future issuance</t>
  </si>
  <si>
    <t>Stock-based compensation expense</t>
  </si>
  <si>
    <t>Restricted Stock Units</t>
  </si>
  <si>
    <t>Granted shares of restricted stock</t>
  </si>
  <si>
    <t>Vesting periods</t>
  </si>
  <si>
    <t>Total compensation cost to be recognized</t>
  </si>
  <si>
    <t>Restricted Stock Units | Share Based Compensation Award Tranche One</t>
  </si>
  <si>
    <t>Vesting percentage</t>
  </si>
  <si>
    <t>100.00%</t>
  </si>
  <si>
    <t>Stock Options</t>
  </si>
  <si>
    <t>Shares issued</t>
  </si>
  <si>
    <t>Stock-based compensation description</t>
  </si>
  <si>
    <t>Options granted by the Company vest over periods of between 12 and 48 months, subject, in each case, to the individual’s continued service through the applicable vesting date. Options vest in installments of (i) 25% at the one year anniversary and (ii) in either 36 or 48 equal monthly or 12 equal quarterly installments beginning in the thirteenth month after the initial vesting commencement date or grant date, subject to the individual’s continuous service with the Company.</t>
  </si>
  <si>
    <t>Options expiration after the date of grant</t>
  </si>
  <si>
    <t>Stock Options | Minimum</t>
  </si>
  <si>
    <t>Stock Options | Maximum</t>
  </si>
  <si>
    <t>48 months</t>
  </si>
  <si>
    <t>Stock Options | Share Based Compensation Award Tranche One</t>
  </si>
  <si>
    <t>25.00%</t>
  </si>
  <si>
    <t>Restricted Stock</t>
  </si>
  <si>
    <t>1 year</t>
  </si>
  <si>
    <t>Granted, Weighted-Average Grant Date Fair Value</t>
  </si>
  <si>
    <t>Restricted stock requisite service period description</t>
  </si>
  <si>
    <t>The awards of restricted stock contained a performance condition wherein vesting is contingent upon the Company’s consummation of a liquidity event, as defined, prior to the fifth anniversary of the date of grant. Certain of the awards of restricted stock have a requisite service period that was complete upon grant. The remainder of the awards of restricted stock have a requisite service period of four years whereby the award vests 25% on the one year anniversary of the Vesting Commencement Date (as defined), then ratably on the first day of each calendar quarter for 12 quarters, subject to continuous service by the individual and achievement of the performance target.</t>
  </si>
  <si>
    <t>Grant-date fair value of restricted stock issued</t>
  </si>
  <si>
    <t>Award requisite service period</t>
  </si>
  <si>
    <t>4 years</t>
  </si>
  <si>
    <t>Restricted Stock | Share Based Compensation Award Tranche One</t>
  </si>
  <si>
    <t>Restricted Stock | Employees</t>
  </si>
  <si>
    <t>Restricted Stock | Non Employees</t>
  </si>
  <si>
    <t>2014 Plans</t>
  </si>
  <si>
    <t>Incremental rate at which the shares reserved for issuance increase</t>
  </si>
  <si>
    <t>3.00%</t>
  </si>
  <si>
    <t>2014 Plans | Employees</t>
  </si>
  <si>
    <t>Granted, Shares</t>
  </si>
  <si>
    <t>2014 Plans | Director</t>
  </si>
  <si>
    <t>2014 Plans | Inducement Award Program</t>
  </si>
  <si>
    <t>2014 Plans | Inducement Award Program | Employees</t>
  </si>
  <si>
    <t>2014 Plans | Restricted Stock Units | Employees</t>
  </si>
  <si>
    <t>2014 Employee Stock Purchase Plan</t>
  </si>
  <si>
    <t>Maximum shares of common stock authorized to be issued</t>
  </si>
  <si>
    <t>Percentage of increase on common stock authorized on each anniversary</t>
  </si>
  <si>
    <t>1.00%</t>
  </si>
  <si>
    <t>Number of common stock outstanding</t>
  </si>
  <si>
    <t>Common stock shares authorized percentage under the plan</t>
  </si>
  <si>
    <t>5.00%</t>
  </si>
  <si>
    <t>Purchase price at the end of offering period</t>
  </si>
  <si>
    <t>85.00%</t>
  </si>
  <si>
    <t>Offering period</t>
  </si>
  <si>
    <t>6 months</t>
  </si>
  <si>
    <t>Stockholders' Equity - Summary of Reserved Shares of Common Stock for Future Issuance (Details) - shares</t>
  </si>
  <si>
    <t>Stock Options and Restricted Stock Units</t>
  </si>
  <si>
    <t>Warrant To Purchase Common Stock</t>
  </si>
  <si>
    <t>Employee Stock Purchase Plan</t>
  </si>
  <si>
    <t>Stockholders' Equity - Summary of Reserved Shares of Common Stock for Future Issuance (Parenthetical) (Details) - shares</t>
  </si>
  <si>
    <t>Jan. 01, 2017</t>
  </si>
  <si>
    <t>Feb. 28, 2016</t>
  </si>
  <si>
    <t>Jan. 01, 2016</t>
  </si>
  <si>
    <t>Increase in common stock, shares reserved for future issuance</t>
  </si>
  <si>
    <t>Stockholders Equity - Stock-Based Compensation Expense Related to Share-Based Awards (Details) - USD ($) $ in Thousands</t>
  </si>
  <si>
    <t>Employee Service Share-based Compensation, Allocation of Recognized Period Costs [Line Items]</t>
  </si>
  <si>
    <t>Research and Development</t>
  </si>
  <si>
    <t>General and Administrative</t>
  </si>
  <si>
    <t>Stockholders Equity - Schedule of Compensation Expense by Type of Award (Details) - USD ($) $ in Thousands</t>
  </si>
  <si>
    <t>Warrants</t>
  </si>
  <si>
    <t>Stockholders Equity - Schedule of Compensation Expense by Type of Award (Parenthetical) (Details) $ in Millions</t>
  </si>
  <si>
    <t>Janssen Agreement</t>
  </si>
  <si>
    <t>Fair value related to warrants</t>
  </si>
  <si>
    <t>Income Taxes - Additional Information (Details) - USD ($)</t>
  </si>
  <si>
    <t>Income tax provisions or benefits</t>
  </si>
  <si>
    <t>Commitments and Contingencies - Additional Information (Details)</t>
  </si>
  <si>
    <t>Sep. 30, 2017USD ($)ft²Extension_Option</t>
  </si>
  <si>
    <t>Oct. 31, 2017USD ($)</t>
  </si>
  <si>
    <t>Jul. 31, 2016ft²</t>
  </si>
  <si>
    <t>Commitments And Contingencies [Line Items]</t>
  </si>
  <si>
    <t>Area of property leased | ft²</t>
  </si>
  <si>
    <t>Monthly lease payments</t>
  </si>
  <si>
    <t>Operating lease payments commencement date</t>
  </si>
  <si>
    <t>Jan. 1,
		2017</t>
  </si>
  <si>
    <t>Landlord contributions accounted for deferred lease incentive</t>
  </si>
  <si>
    <t>Landlord contribution for leasehold improvements</t>
  </si>
  <si>
    <t>Sublease term</t>
  </si>
  <si>
    <t>2 years</t>
  </si>
  <si>
    <t>Frequency of sublease rent receivable</t>
  </si>
  <si>
    <t>monthly</t>
  </si>
  <si>
    <t>Sublease monthly rent receivable</t>
  </si>
  <si>
    <t>Operating lease obligations partially offset by receipt of future sublease payments</t>
  </si>
  <si>
    <t>Term for security deposit from execution of sublease</t>
  </si>
  <si>
    <t>30 days</t>
  </si>
  <si>
    <t>Rent expense associated with lease</t>
  </si>
  <si>
    <t>Contract cost incurred in research and development activities</t>
  </si>
  <si>
    <t>Total remaining contract costs</t>
  </si>
  <si>
    <t>FibroGen, Inc. | Minimum</t>
  </si>
  <si>
    <t>Expected appeal process period</t>
  </si>
  <si>
    <t>FibroGen, Inc. | Maximum</t>
  </si>
  <si>
    <t>Subsequent Event</t>
  </si>
  <si>
    <t>Additional contract costs</t>
  </si>
  <si>
    <t>Office Space</t>
  </si>
  <si>
    <t>Lease expiration date</t>
  </si>
  <si>
    <t>Sep. 11,
		2026</t>
  </si>
  <si>
    <t>Lease period, number of extension options | Extension_Option</t>
  </si>
  <si>
    <t>Lease extension period</t>
  </si>
  <si>
    <t>Lab Space</t>
  </si>
  <si>
    <t>Lease period</t>
  </si>
  <si>
    <t>Office Equipment One</t>
  </si>
  <si>
    <t>Capital leases term</t>
  </si>
  <si>
    <t>Capital lease commencement period</t>
  </si>
  <si>
    <t>2014-02</t>
  </si>
  <si>
    <t>Office Equipment Two</t>
  </si>
  <si>
    <t>2015-04</t>
  </si>
  <si>
    <t>Office Equipment Three</t>
  </si>
  <si>
    <t>2016-02</t>
  </si>
  <si>
    <t>Other Assets</t>
  </si>
  <si>
    <t>Total security deposit in connection with lease</t>
  </si>
  <si>
    <t>Other Current Assets</t>
  </si>
  <si>
    <t>Other Liabilities</t>
  </si>
  <si>
    <t>Total security deposit liability in connection with sublease</t>
  </si>
  <si>
    <t>Lease Monthly Payments On Or About January 1 2017</t>
  </si>
  <si>
    <t>Commitments and Contingencies - Schedule of Future Minimum Payments Required Under Leases (Details) $ in Thousands</t>
  </si>
  <si>
    <t>Operating Lease, 2017</t>
  </si>
  <si>
    <t>Operating Lease, 2018</t>
  </si>
  <si>
    <t>Operating Lease, 2019</t>
  </si>
  <si>
    <t>Operating Lease, 2020</t>
  </si>
  <si>
    <t>Operating Lease, 2021</t>
  </si>
  <si>
    <t>Operating Lease, Thereafter</t>
  </si>
  <si>
    <t>Operating Lease, Total</t>
  </si>
  <si>
    <t>Lease Payments to be Received from Sublease, 2017</t>
  </si>
  <si>
    <t>Lease Payments to be Received from Sublease, 2018</t>
  </si>
  <si>
    <t>Lease Payments to be Received from Sublease, Total</t>
  </si>
  <si>
    <t>Net Operating Lease Payments, 2017</t>
  </si>
  <si>
    <t>Net Operating Lease Payments, 2018</t>
  </si>
  <si>
    <t>Net Operating Lease Payments, 2019</t>
  </si>
  <si>
    <t>Net Operating Lease Payments, 2020</t>
  </si>
  <si>
    <t>Net Operating Lease Payments, 2021</t>
  </si>
  <si>
    <t>Net Operating Lease Payments, Thereafter</t>
  </si>
  <si>
    <t>Net Operating Lease Payments, Total</t>
  </si>
  <si>
    <t>Capital Lease, 2017</t>
  </si>
  <si>
    <t>Capital Lease, 2018</t>
  </si>
  <si>
    <t>Capital Lease, Total</t>
  </si>
  <si>
    <t>Capital Lease, Present value of minimum lease payments at June 30, 2017</t>
  </si>
  <si>
    <t>Net Operating Lease Payments and Capital Lease, 2017</t>
  </si>
  <si>
    <t>Net Operating Lease Payments and Capital Lease, 2018</t>
  </si>
  <si>
    <t>Net Operating Lease Payments and Capital Lease, 2019</t>
  </si>
  <si>
    <t>Net Operating Lease Payments and Capital Lease, 2020</t>
  </si>
  <si>
    <t>Net Operating Lease Payments and Capital Lease, 2021</t>
  </si>
  <si>
    <t>Net Operating Lease Payments and Capital Lease, Thereafter</t>
  </si>
  <si>
    <t>Net Operating Lease Payments and Capital Lease, Total</t>
  </si>
  <si>
    <t>Employee Retirement Plan - Additional Information (Details) - USD ($)</t>
  </si>
  <si>
    <t>Employers contributions to defined contribution plan</t>
  </si>
  <si>
    <t>Employees eligibility age to participate in retirement plan</t>
  </si>
  <si>
    <t>21 years</t>
  </si>
  <si>
    <t>Net Loss per Share - Anti-Dilutive Securities Excluded from Calculation of Diluted Net Loss per Share (Details) - shares</t>
  </si>
  <si>
    <t>Antidilutive Securities Excluded from Computation of Earnings Per Share [Line Items]</t>
  </si>
  <si>
    <t>Anti-dilutive securities excluded from calculation of diluted net loss per share</t>
  </si>
  <si>
    <t>Outstanding Stock Options</t>
  </si>
  <si>
    <t>Unvested Restricted Stock</t>
  </si>
  <si>
    <t>Unvested Restricted Stock Unit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17022</v>
      </c>
    </row>
    <row r="12" spans="1:3">
      <c r="A12" s="4" t="s">
        <v>19</v>
      </c>
      <c r="B12" s="4" t="s">
        <v>20</v>
      </c>
    </row>
    <row r="13" spans="1:3">
      <c r="A13" s="4" t="s">
        <v>21</v>
      </c>
      <c r="B13" s="4" t="s">
        <v>22</v>
      </c>
    </row>
    <row r="14" spans="1:3">
      <c r="A14" s="4" t="s">
        <v>23</v>
      </c>
      <c r="C14" s="5" t="n">
        <v>472691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v>
      </c>
    </row>
    <row r="3" spans="1:2">
      <c r="A3" s="3" t="s">
        <v>116</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38</v>
      </c>
      <c r="B13" s="4" t="s">
        <v>169</v>
      </c>
    </row>
    <row r="14" spans="1:2">
      <c r="A14" s="4" t="s">
        <v>170</v>
      </c>
      <c r="B14" s="4" t="s">
        <v>171</v>
      </c>
    </row>
    <row r="15" spans="1:2">
      <c r="A15" s="4" t="s">
        <v>126</v>
      </c>
      <c r="B15" s="4" t="s">
        <v>172</v>
      </c>
    </row>
    <row r="16" spans="1:2">
      <c r="A16" s="4" t="s">
        <v>173</v>
      </c>
      <c r="B16" s="4" t="s">
        <v>174</v>
      </c>
    </row>
    <row r="17" spans="1:2">
      <c r="A17" s="4" t="s">
        <v>147</v>
      </c>
      <c r="B17" s="4" t="s">
        <v>175</v>
      </c>
    </row>
    <row r="18" spans="1:2">
      <c r="A18" s="4" t="s">
        <v>176</v>
      </c>
      <c r="B18"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16</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599</v>
      </c>
      <c r="C3" s="7" t="n">
        <v>187335</v>
      </c>
    </row>
    <row r="4" spans="1:3">
      <c r="A4" s="4" t="s">
        <v>28</v>
      </c>
      <c r="B4" s="5" t="n">
        <v>240106</v>
      </c>
      <c r="C4" s="5" t="n">
        <v>73008</v>
      </c>
    </row>
    <row r="5" spans="1:3">
      <c r="A5" s="4" t="s">
        <v>29</v>
      </c>
      <c r="B5" s="5" t="n">
        <v>281</v>
      </c>
      <c r="C5" s="5" t="n">
        <v>33823</v>
      </c>
    </row>
    <row r="6" spans="1:3">
      <c r="A6" s="4" t="s">
        <v>30</v>
      </c>
      <c r="B6" s="5" t="n">
        <v>3952</v>
      </c>
      <c r="C6" s="5" t="n">
        <v>2155</v>
      </c>
    </row>
    <row r="7" spans="1:3">
      <c r="A7" s="4" t="s">
        <v>31</v>
      </c>
      <c r="B7" s="5" t="n">
        <v>333938</v>
      </c>
      <c r="C7" s="5" t="n">
        <v>296321</v>
      </c>
    </row>
    <row r="8" spans="1:3">
      <c r="A8" s="4" t="s">
        <v>32</v>
      </c>
      <c r="B8" s="5" t="n">
        <v>3364</v>
      </c>
      <c r="C8" s="5" t="n">
        <v>2612</v>
      </c>
    </row>
    <row r="9" spans="1:3">
      <c r="A9" s="4" t="s">
        <v>33</v>
      </c>
      <c r="B9" s="5" t="n">
        <v>1287</v>
      </c>
      <c r="C9" s="5" t="n">
        <v>1283</v>
      </c>
    </row>
    <row r="10" spans="1:3">
      <c r="A10" s="4" t="s">
        <v>34</v>
      </c>
      <c r="B10" s="5" t="n">
        <v>338589</v>
      </c>
      <c r="C10" s="5" t="n">
        <v>300216</v>
      </c>
    </row>
    <row r="11" spans="1:3">
      <c r="A11" s="3" t="s">
        <v>35</v>
      </c>
    </row>
    <row r="12" spans="1:3">
      <c r="A12" s="4" t="s">
        <v>36</v>
      </c>
      <c r="B12" s="5" t="n">
        <v>8705</v>
      </c>
      <c r="C12" s="5" t="n">
        <v>2039</v>
      </c>
    </row>
    <row r="13" spans="1:3">
      <c r="A13" s="4" t="s">
        <v>37</v>
      </c>
      <c r="B13" s="5" t="n">
        <v>21427</v>
      </c>
      <c r="C13" s="5" t="n">
        <v>30261</v>
      </c>
    </row>
    <row r="14" spans="1:3">
      <c r="A14" s="4" t="s">
        <v>38</v>
      </c>
      <c r="B14" s="5" t="n">
        <v>121031</v>
      </c>
      <c r="C14" s="5" t="n">
        <v>81968</v>
      </c>
    </row>
    <row r="15" spans="1:3">
      <c r="A15" s="4" t="s">
        <v>39</v>
      </c>
      <c r="B15" s="5" t="n">
        <v>194</v>
      </c>
    </row>
    <row r="16" spans="1:3">
      <c r="A16" s="4" t="s">
        <v>40</v>
      </c>
      <c r="B16" s="5" t="n">
        <v>151357</v>
      </c>
      <c r="C16" s="5" t="n">
        <v>114268</v>
      </c>
    </row>
    <row r="17" spans="1:3">
      <c r="A17" s="4" t="s">
        <v>41</v>
      </c>
      <c r="B17" s="5" t="n">
        <v>2633</v>
      </c>
      <c r="C17" s="5" t="n">
        <v>2480</v>
      </c>
    </row>
    <row r="18" spans="1:3">
      <c r="A18" s="4" t="s">
        <v>42</v>
      </c>
      <c r="B18" s="5" t="n">
        <v>84701</v>
      </c>
      <c r="C18" s="5" t="n">
        <v>115321</v>
      </c>
    </row>
    <row r="19" spans="1:3">
      <c r="A19" s="4" t="s">
        <v>43</v>
      </c>
      <c r="B19" s="5" t="n">
        <v>23</v>
      </c>
      <c r="C19" s="5" t="n">
        <v>27</v>
      </c>
    </row>
    <row r="20" spans="1:3">
      <c r="A20" s="4" t="s">
        <v>44</v>
      </c>
      <c r="B20" s="5" t="n">
        <v>238714</v>
      </c>
      <c r="C20" s="5" t="n">
        <v>232096</v>
      </c>
    </row>
    <row r="21" spans="1:3">
      <c r="A21" s="4" t="s">
        <v>45</v>
      </c>
      <c r="B21" s="4" t="s">
        <v>46</v>
      </c>
      <c r="C21" s="4" t="s">
        <v>46</v>
      </c>
    </row>
    <row r="22" spans="1:3">
      <c r="A22" s="3" t="s">
        <v>47</v>
      </c>
    </row>
    <row r="23" spans="1:3">
      <c r="A23" s="4" t="s">
        <v>48</v>
      </c>
      <c r="B23" s="4" t="s">
        <v>46</v>
      </c>
      <c r="C23" s="4" t="s">
        <v>46</v>
      </c>
    </row>
    <row r="24" spans="1:3">
      <c r="A24" s="4" t="s">
        <v>49</v>
      </c>
      <c r="B24" s="5" t="n">
        <v>0</v>
      </c>
      <c r="C24" s="5" t="n">
        <v>0</v>
      </c>
    </row>
    <row r="25" spans="1:3">
      <c r="A25" s="4" t="s">
        <v>50</v>
      </c>
      <c r="B25" s="5" t="n">
        <v>486386</v>
      </c>
      <c r="C25" s="5" t="n">
        <v>365298</v>
      </c>
    </row>
    <row r="26" spans="1:3">
      <c r="A26" s="4" t="s">
        <v>51</v>
      </c>
      <c r="B26" s="5" t="n">
        <v>-181</v>
      </c>
      <c r="C26" s="5" t="n">
        <v>-42</v>
      </c>
    </row>
    <row r="27" spans="1:3">
      <c r="A27" s="4" t="s">
        <v>52</v>
      </c>
      <c r="B27" s="5" t="n">
        <v>-386330</v>
      </c>
      <c r="C27" s="5" t="n">
        <v>-297136</v>
      </c>
    </row>
    <row r="28" spans="1:3">
      <c r="A28" s="4" t="s">
        <v>53</v>
      </c>
      <c r="B28" s="5" t="n">
        <v>99875</v>
      </c>
      <c r="C28" s="5" t="n">
        <v>68120</v>
      </c>
    </row>
    <row r="29" spans="1:3">
      <c r="A29" s="4" t="s">
        <v>54</v>
      </c>
      <c r="B29" s="7" t="n">
        <v>338589</v>
      </c>
      <c r="C29" s="7" t="n">
        <v>300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24</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3" t="s">
        <v>12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3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36</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42</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25</v>
      </c>
    </row>
    <row r="3" spans="1:3">
      <c r="A3" s="3" t="s">
        <v>206</v>
      </c>
    </row>
    <row r="4" spans="1:3">
      <c r="A4" s="4" t="s">
        <v>207</v>
      </c>
      <c r="B4" s="7" t="n">
        <v>329705</v>
      </c>
      <c r="C4" s="7" t="n">
        <v>260343</v>
      </c>
    </row>
    <row r="5" spans="1:3">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 customWidth="1" max="6" min="6" width="21"/>
  </cols>
  <sheetData>
    <row r="1" spans="1:6">
      <c r="A1" s="1" t="s">
        <v>210</v>
      </c>
      <c r="B1" s="2" t="s">
        <v>66</v>
      </c>
      <c r="D1" s="2" t="s">
        <v>1</v>
      </c>
      <c r="F1" s="2" t="s">
        <v>211</v>
      </c>
    </row>
    <row r="2" spans="1:6">
      <c r="B2" s="2" t="s">
        <v>212</v>
      </c>
      <c r="C2" s="2" t="s">
        <v>213</v>
      </c>
      <c r="D2" s="2" t="s">
        <v>214</v>
      </c>
      <c r="E2" s="2" t="s">
        <v>213</v>
      </c>
      <c r="F2" s="2" t="s">
        <v>215</v>
      </c>
    </row>
    <row r="3" spans="1:6">
      <c r="A3" s="3" t="s">
        <v>216</v>
      </c>
    </row>
    <row r="4" spans="1:6">
      <c r="A4" s="4" t="s">
        <v>217</v>
      </c>
      <c r="D4" s="5" t="n">
        <v>1</v>
      </c>
    </row>
    <row r="5" spans="1:6">
      <c r="A5" s="4" t="s">
        <v>218</v>
      </c>
      <c r="F5" s="7" t="n">
        <v>33800000</v>
      </c>
    </row>
    <row r="6" spans="1:6">
      <c r="A6" s="4" t="s">
        <v>219</v>
      </c>
      <c r="B6" s="7" t="n">
        <v>0</v>
      </c>
      <c r="C6" s="7" t="n">
        <v>0</v>
      </c>
      <c r="D6" s="7" t="n">
        <v>0</v>
      </c>
      <c r="E6" s="7" t="n">
        <v>0</v>
      </c>
    </row>
    <row r="7" spans="1:6">
      <c r="A7" s="4" t="s">
        <v>220</v>
      </c>
      <c r="D7" s="4" t="s">
        <v>221</v>
      </c>
    </row>
    <row r="8" spans="1:6">
      <c r="A8" s="4" t="s">
        <v>222</v>
      </c>
      <c r="B8" s="5" t="n">
        <v>200000</v>
      </c>
      <c r="C8" s="7" t="n">
        <v>100000</v>
      </c>
      <c r="D8" s="7" t="n">
        <v>400000</v>
      </c>
      <c r="E8" s="7" t="n">
        <v>200000</v>
      </c>
    </row>
    <row r="9" spans="1:6">
      <c r="A9" s="4" t="s">
        <v>223</v>
      </c>
    </row>
    <row r="10" spans="1:6">
      <c r="A10" s="3" t="s">
        <v>216</v>
      </c>
    </row>
    <row r="11" spans="1:6">
      <c r="A11" s="4" t="s">
        <v>224</v>
      </c>
      <c r="D11" s="4" t="s">
        <v>225</v>
      </c>
    </row>
    <row r="12" spans="1:6">
      <c r="A12" s="4" t="s">
        <v>226</v>
      </c>
    </row>
    <row r="13" spans="1:6">
      <c r="A13" s="3" t="s">
        <v>216</v>
      </c>
    </row>
    <row r="14" spans="1:6">
      <c r="A14" s="4" t="s">
        <v>224</v>
      </c>
      <c r="D14" s="4" t="s">
        <v>227</v>
      </c>
    </row>
    <row r="15" spans="1:6">
      <c r="A15" s="4" t="s">
        <v>228</v>
      </c>
    </row>
    <row r="16" spans="1:6">
      <c r="A16" s="3" t="s">
        <v>216</v>
      </c>
    </row>
    <row r="17" spans="1:6">
      <c r="A17" s="4" t="s">
        <v>218</v>
      </c>
      <c r="B17" s="5" t="n">
        <v>300000</v>
      </c>
    </row>
    <row r="18" spans="1:6">
      <c r="A18" s="4" t="s">
        <v>229</v>
      </c>
      <c r="B18" s="7" t="n">
        <v>1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62"/>
    <col customWidth="1" max="3" min="3" width="14"/>
  </cols>
  <sheetData>
    <row r="1" spans="1:3">
      <c r="A1" s="1" t="s">
        <v>230</v>
      </c>
      <c r="B1" s="2" t="s">
        <v>1</v>
      </c>
    </row>
    <row r="2" spans="1:3">
      <c r="B2" s="2" t="s">
        <v>2</v>
      </c>
      <c r="C2" s="2" t="s">
        <v>25</v>
      </c>
    </row>
    <row r="3" spans="1:3">
      <c r="A3" s="3" t="s">
        <v>231</v>
      </c>
    </row>
    <row r="4" spans="1:3">
      <c r="A4" s="4" t="s">
        <v>232</v>
      </c>
      <c r="B4" s="7" t="n">
        <v>4226</v>
      </c>
      <c r="C4" s="7" t="n">
        <v>3054</v>
      </c>
    </row>
    <row r="5" spans="1:3">
      <c r="A5" s="4" t="s">
        <v>233</v>
      </c>
      <c r="B5" s="5" t="n">
        <v>-862</v>
      </c>
      <c r="C5" s="5" t="n">
        <v>-442</v>
      </c>
    </row>
    <row r="6" spans="1:3">
      <c r="A6" s="4" t="s">
        <v>234</v>
      </c>
      <c r="B6" s="7" t="n">
        <v>3364</v>
      </c>
      <c r="C6" s="5" t="n">
        <v>2612</v>
      </c>
    </row>
    <row r="7" spans="1:3">
      <c r="A7" s="4" t="s">
        <v>226</v>
      </c>
    </row>
    <row r="8" spans="1:3">
      <c r="A8" s="3" t="s">
        <v>231</v>
      </c>
    </row>
    <row r="9" spans="1:3">
      <c r="A9" s="4" t="s">
        <v>224</v>
      </c>
      <c r="B9" s="4" t="s">
        <v>227</v>
      </c>
    </row>
    <row r="10" spans="1:3">
      <c r="A10" s="4" t="s">
        <v>223</v>
      </c>
    </row>
    <row r="11" spans="1:3">
      <c r="A11" s="3" t="s">
        <v>231</v>
      </c>
    </row>
    <row r="12" spans="1:3">
      <c r="A12" s="4" t="s">
        <v>224</v>
      </c>
      <c r="B12" s="4" t="s">
        <v>225</v>
      </c>
    </row>
    <row r="13" spans="1:3">
      <c r="A13" s="4" t="s">
        <v>235</v>
      </c>
    </row>
    <row r="14" spans="1:3">
      <c r="A14" s="3" t="s">
        <v>231</v>
      </c>
    </row>
    <row r="15" spans="1:3">
      <c r="A15" s="4" t="s">
        <v>224</v>
      </c>
      <c r="B15" s="4" t="s">
        <v>225</v>
      </c>
    </row>
    <row r="16" spans="1:3">
      <c r="A16" s="4" t="s">
        <v>232</v>
      </c>
      <c r="B16" s="7" t="n">
        <v>589</v>
      </c>
      <c r="C16" s="5" t="n">
        <v>476</v>
      </c>
    </row>
    <row r="17" spans="1:3">
      <c r="A17" s="4" t="s">
        <v>236</v>
      </c>
    </row>
    <row r="18" spans="1:3">
      <c r="A18" s="3" t="s">
        <v>231</v>
      </c>
    </row>
    <row r="19" spans="1:3">
      <c r="A19" s="4" t="s">
        <v>224</v>
      </c>
      <c r="B19" s="4" t="s">
        <v>237</v>
      </c>
    </row>
    <row r="20" spans="1:3">
      <c r="A20" s="4" t="s">
        <v>232</v>
      </c>
      <c r="B20" s="7" t="n">
        <v>800</v>
      </c>
      <c r="C20" s="5" t="n">
        <v>729</v>
      </c>
    </row>
    <row r="21" spans="1:3">
      <c r="A21" s="4" t="s">
        <v>238</v>
      </c>
    </row>
    <row r="22" spans="1:3">
      <c r="A22" s="3" t="s">
        <v>231</v>
      </c>
    </row>
    <row r="23" spans="1:3">
      <c r="A23" s="4" t="s">
        <v>224</v>
      </c>
      <c r="B23" s="4" t="s">
        <v>227</v>
      </c>
    </row>
    <row r="24" spans="1:3">
      <c r="A24" s="4" t="s">
        <v>232</v>
      </c>
      <c r="B24" s="7" t="n">
        <v>348</v>
      </c>
      <c r="C24" s="5" t="n">
        <v>50</v>
      </c>
    </row>
    <row r="25" spans="1:3">
      <c r="A25" s="4" t="s">
        <v>239</v>
      </c>
    </row>
    <row r="26" spans="1:3">
      <c r="A26" s="3" t="s">
        <v>231</v>
      </c>
    </row>
    <row r="27" spans="1:3">
      <c r="A27" s="4" t="s">
        <v>240</v>
      </c>
      <c r="B27" s="4" t="s">
        <v>241</v>
      </c>
    </row>
    <row r="28" spans="1:3">
      <c r="A28" s="4" t="s">
        <v>232</v>
      </c>
      <c r="B28" s="7" t="n">
        <v>2453</v>
      </c>
      <c r="C28" s="5" t="n">
        <v>1763</v>
      </c>
    </row>
    <row r="29" spans="1:3">
      <c r="A29" s="4" t="s">
        <v>242</v>
      </c>
    </row>
    <row r="30" spans="1:3">
      <c r="A30" s="3" t="s">
        <v>231</v>
      </c>
    </row>
    <row r="31" spans="1:3">
      <c r="A31" s="4" t="s">
        <v>224</v>
      </c>
      <c r="B31" s="4" t="s">
        <v>243</v>
      </c>
    </row>
    <row r="32" spans="1:3">
      <c r="A32" s="4" t="s">
        <v>244</v>
      </c>
    </row>
    <row r="33" spans="1:3">
      <c r="A33" s="3" t="s">
        <v>231</v>
      </c>
    </row>
    <row r="34" spans="1:3">
      <c r="A34" s="4" t="s">
        <v>224</v>
      </c>
      <c r="B34" s="4" t="s">
        <v>225</v>
      </c>
    </row>
    <row r="35" spans="1:3">
      <c r="A35" s="4" t="s">
        <v>232</v>
      </c>
      <c r="B35" s="7" t="n">
        <v>36</v>
      </c>
      <c r="C35" s="7" t="n">
        <v>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36"/>
    <col customWidth="1" max="7" min="7" width="21"/>
    <col customWidth="1" max="8" min="8" width="37"/>
    <col customWidth="1" max="9" min="9" width="37"/>
    <col customWidth="1" max="10" min="10" width="21"/>
    <col customWidth="1" max="11" min="11" width="51"/>
    <col customWidth="1" max="12" min="12" width="37"/>
  </cols>
  <sheetData>
    <row r="1" spans="1:12">
      <c r="A1" s="1" t="s">
        <v>245</v>
      </c>
      <c r="B1" s="2" t="s">
        <v>246</v>
      </c>
      <c r="C1" s="2" t="s">
        <v>247</v>
      </c>
      <c r="D1" s="2" t="s">
        <v>248</v>
      </c>
      <c r="E1" s="2" t="s">
        <v>249</v>
      </c>
      <c r="F1" s="2" t="s">
        <v>250</v>
      </c>
      <c r="G1" s="2" t="s">
        <v>251</v>
      </c>
      <c r="H1" s="2" t="s">
        <v>252</v>
      </c>
      <c r="I1" s="2" t="s">
        <v>249</v>
      </c>
      <c r="J1" s="2" t="s">
        <v>251</v>
      </c>
      <c r="K1" s="2" t="s">
        <v>253</v>
      </c>
      <c r="L1" s="2" t="s">
        <v>254</v>
      </c>
    </row>
    <row r="2" spans="1:12">
      <c r="A2" s="3" t="s">
        <v>255</v>
      </c>
    </row>
    <row r="3" spans="1:12">
      <c r="A3" s="4" t="s">
        <v>256</v>
      </c>
      <c r="K3" s="7" t="n">
        <v>236700000</v>
      </c>
    </row>
    <row r="4" spans="1:12">
      <c r="A4" s="4" t="s">
        <v>257</v>
      </c>
      <c r="K4" s="5" t="n">
        <v>3</v>
      </c>
    </row>
    <row r="5" spans="1:12">
      <c r="A5" s="4" t="s">
        <v>258</v>
      </c>
      <c r="E5" s="7" t="n">
        <v>84701000</v>
      </c>
      <c r="I5" s="7" t="n">
        <v>84701000</v>
      </c>
      <c r="K5" s="7" t="n">
        <v>84701000</v>
      </c>
      <c r="L5" s="7" t="n">
        <v>115321000</v>
      </c>
    </row>
    <row r="6" spans="1:12">
      <c r="A6" s="4" t="s">
        <v>218</v>
      </c>
      <c r="L6" s="5" t="n">
        <v>33800000</v>
      </c>
    </row>
    <row r="7" spans="1:12">
      <c r="A7" s="4" t="s">
        <v>259</v>
      </c>
      <c r="D7" s="7" t="n">
        <v>153600000</v>
      </c>
    </row>
    <row r="8" spans="1:12">
      <c r="A8" s="4" t="s">
        <v>260</v>
      </c>
      <c r="K8" s="5" t="n">
        <v>312400000</v>
      </c>
    </row>
    <row r="9" spans="1:12">
      <c r="A9" s="4" t="s">
        <v>261</v>
      </c>
      <c r="I9" s="5" t="n">
        <v>41283000</v>
      </c>
      <c r="K9" s="5" t="n">
        <v>90668000</v>
      </c>
    </row>
    <row r="10" spans="1:12">
      <c r="A10" s="4" t="s">
        <v>262</v>
      </c>
      <c r="E10" s="7" t="n">
        <v>121031000</v>
      </c>
      <c r="I10" s="7" t="n">
        <v>121031000</v>
      </c>
      <c r="K10" s="7" t="n">
        <v>121031000</v>
      </c>
      <c r="L10" s="7" t="n">
        <v>81968000</v>
      </c>
    </row>
    <row r="11" spans="1:12">
      <c r="A11" s="4" t="s">
        <v>263</v>
      </c>
      <c r="E11" s="5" t="n">
        <v>47238001</v>
      </c>
      <c r="I11" s="5" t="n">
        <v>47238001</v>
      </c>
      <c r="K11" s="5" t="n">
        <v>47238001</v>
      </c>
      <c r="L11" s="5" t="n">
        <v>38615709</v>
      </c>
    </row>
    <row r="12" spans="1:12">
      <c r="A12" s="4" t="s">
        <v>264</v>
      </c>
      <c r="E12" s="8" t="n">
        <v>1e-05</v>
      </c>
      <c r="I12" s="8" t="n">
        <v>1e-05</v>
      </c>
      <c r="K12" s="8" t="n">
        <v>1e-05</v>
      </c>
      <c r="L12" s="8" t="n">
        <v>1e-05</v>
      </c>
    </row>
    <row r="13" spans="1:12">
      <c r="A13" s="4" t="s">
        <v>265</v>
      </c>
    </row>
    <row r="14" spans="1:12">
      <c r="A14" s="3" t="s">
        <v>255</v>
      </c>
    </row>
    <row r="15" spans="1:12">
      <c r="A15" s="4" t="s">
        <v>256</v>
      </c>
      <c r="L15" s="7" t="n">
        <v>125000000</v>
      </c>
    </row>
    <row r="16" spans="1:12">
      <c r="A16" s="4" t="s">
        <v>228</v>
      </c>
    </row>
    <row r="17" spans="1:12">
      <c r="A17" s="3" t="s">
        <v>255</v>
      </c>
    </row>
    <row r="18" spans="1:12">
      <c r="A18" s="4" t="s">
        <v>258</v>
      </c>
      <c r="E18" s="7" t="n">
        <v>48800000</v>
      </c>
      <c r="I18" s="7" t="n">
        <v>48800000</v>
      </c>
      <c r="K18" s="7" t="n">
        <v>48800000</v>
      </c>
    </row>
    <row r="19" spans="1:12">
      <c r="A19" s="4" t="s">
        <v>218</v>
      </c>
      <c r="I19" s="5" t="n">
        <v>300000</v>
      </c>
    </row>
    <row r="20" spans="1:12">
      <c r="A20" s="4" t="s">
        <v>262</v>
      </c>
      <c r="E20" s="5" t="n">
        <v>48500000</v>
      </c>
      <c r="I20" s="5" t="n">
        <v>48500000</v>
      </c>
      <c r="K20" s="5" t="n">
        <v>48500000</v>
      </c>
    </row>
    <row r="21" spans="1:12">
      <c r="A21" s="4" t="s">
        <v>229</v>
      </c>
      <c r="I21" s="5" t="n">
        <v>100000</v>
      </c>
    </row>
    <row r="22" spans="1:12">
      <c r="A22" s="4" t="s">
        <v>266</v>
      </c>
    </row>
    <row r="23" spans="1:12">
      <c r="A23" s="3" t="s">
        <v>255</v>
      </c>
    </row>
    <row r="24" spans="1:12">
      <c r="A24" s="4" t="s">
        <v>256</v>
      </c>
      <c r="K24" s="5" t="n">
        <v>0</v>
      </c>
    </row>
    <row r="25" spans="1:12">
      <c r="A25" s="4" t="s">
        <v>267</v>
      </c>
      <c r="K25" s="5" t="n">
        <v>0</v>
      </c>
    </row>
    <row r="26" spans="1:12">
      <c r="A26" s="4" t="s">
        <v>268</v>
      </c>
      <c r="K26" s="5" t="n">
        <v>17400000</v>
      </c>
    </row>
    <row r="27" spans="1:12">
      <c r="A27" s="4" t="s">
        <v>269</v>
      </c>
      <c r="K27" s="5" t="n">
        <v>8000000</v>
      </c>
    </row>
    <row r="28" spans="1:12">
      <c r="A28" s="4" t="s">
        <v>270</v>
      </c>
      <c r="K28" s="7" t="n">
        <v>5000000</v>
      </c>
    </row>
    <row r="29" spans="1:12">
      <c r="A29" s="4" t="s">
        <v>271</v>
      </c>
      <c r="K29" s="4" t="s">
        <v>243</v>
      </c>
    </row>
    <row r="30" spans="1:12">
      <c r="A30" s="4" t="s">
        <v>272</v>
      </c>
      <c r="K30" s="4" t="s">
        <v>209</v>
      </c>
    </row>
    <row r="31" spans="1:12">
      <c r="A31" s="4" t="s">
        <v>257</v>
      </c>
      <c r="K31" s="5" t="n">
        <v>2</v>
      </c>
    </row>
    <row r="32" spans="1:12">
      <c r="A32" s="4" t="s">
        <v>258</v>
      </c>
      <c r="E32" s="5" t="n">
        <v>40000000</v>
      </c>
      <c r="I32" s="5" t="n">
        <v>40000000</v>
      </c>
      <c r="K32" s="7" t="n">
        <v>40000000</v>
      </c>
    </row>
    <row r="33" spans="1:12">
      <c r="A33" s="4" t="s">
        <v>273</v>
      </c>
    </row>
    <row r="34" spans="1:12">
      <c r="A34" s="3" t="s">
        <v>255</v>
      </c>
    </row>
    <row r="35" spans="1:12">
      <c r="A35" s="4" t="s">
        <v>274</v>
      </c>
      <c r="K35" s="5" t="n">
        <v>20000000</v>
      </c>
    </row>
    <row r="36" spans="1:12">
      <c r="A36" s="4" t="s">
        <v>275</v>
      </c>
    </row>
    <row r="37" spans="1:12">
      <c r="A37" s="3" t="s">
        <v>255</v>
      </c>
    </row>
    <row r="38" spans="1:12">
      <c r="A38" s="4" t="s">
        <v>256</v>
      </c>
      <c r="K38" s="7" t="n">
        <v>245000000</v>
      </c>
    </row>
    <row r="39" spans="1:12">
      <c r="A39" s="4" t="s">
        <v>276</v>
      </c>
      <c r="K39" s="4" t="s">
        <v>277</v>
      </c>
    </row>
    <row r="40" spans="1:12">
      <c r="A40" s="4" t="s">
        <v>278</v>
      </c>
    </row>
    <row r="41" spans="1:12">
      <c r="A41" s="3" t="s">
        <v>255</v>
      </c>
    </row>
    <row r="42" spans="1:12">
      <c r="A42" s="4" t="s">
        <v>256</v>
      </c>
      <c r="K42" s="7" t="n">
        <v>20000000</v>
      </c>
      <c r="L42" s="5" t="n">
        <v>40000000</v>
      </c>
    </row>
    <row r="43" spans="1:12">
      <c r="A43" s="4" t="s">
        <v>279</v>
      </c>
      <c r="K43" s="5" t="n">
        <v>20000000</v>
      </c>
    </row>
    <row r="44" spans="1:12">
      <c r="A44" s="4" t="s">
        <v>280</v>
      </c>
      <c r="E44" s="5" t="n">
        <v>20000000</v>
      </c>
      <c r="I44" s="5" t="n">
        <v>20000000</v>
      </c>
      <c r="K44" s="5" t="n">
        <v>20000000</v>
      </c>
    </row>
    <row r="45" spans="1:12">
      <c r="A45" s="4" t="s">
        <v>281</v>
      </c>
    </row>
    <row r="46" spans="1:12">
      <c r="A46" s="3" t="s">
        <v>255</v>
      </c>
    </row>
    <row r="47" spans="1:12">
      <c r="A47" s="4" t="s">
        <v>256</v>
      </c>
      <c r="K47" s="5" t="n">
        <v>225000000</v>
      </c>
    </row>
    <row r="48" spans="1:12">
      <c r="A48" s="4" t="s">
        <v>282</v>
      </c>
    </row>
    <row r="49" spans="1:12">
      <c r="A49" s="3" t="s">
        <v>255</v>
      </c>
    </row>
    <row r="50" spans="1:12">
      <c r="A50" s="4" t="s">
        <v>256</v>
      </c>
      <c r="K50" s="5" t="n">
        <v>10000000</v>
      </c>
    </row>
    <row r="51" spans="1:12">
      <c r="A51" s="4" t="s">
        <v>283</v>
      </c>
    </row>
    <row r="52" spans="1:12">
      <c r="A52" s="3" t="s">
        <v>255</v>
      </c>
    </row>
    <row r="53" spans="1:12">
      <c r="A53" s="4" t="s">
        <v>256</v>
      </c>
      <c r="K53" s="5" t="n">
        <v>10000000</v>
      </c>
    </row>
    <row r="54" spans="1:12">
      <c r="A54" s="4" t="s">
        <v>284</v>
      </c>
    </row>
    <row r="55" spans="1:12">
      <c r="A55" s="3" t="s">
        <v>255</v>
      </c>
    </row>
    <row r="56" spans="1:12">
      <c r="A56" s="4" t="s">
        <v>256</v>
      </c>
      <c r="K56" s="5" t="n">
        <v>40000000</v>
      </c>
    </row>
    <row r="57" spans="1:12">
      <c r="A57" s="4" t="s">
        <v>285</v>
      </c>
    </row>
    <row r="58" spans="1:12">
      <c r="A58" s="3" t="s">
        <v>255</v>
      </c>
    </row>
    <row r="59" spans="1:12">
      <c r="A59" s="4" t="s">
        <v>256</v>
      </c>
      <c r="K59" s="5" t="n">
        <v>175000000</v>
      </c>
    </row>
    <row r="60" spans="1:12">
      <c r="A60" s="4" t="s">
        <v>286</v>
      </c>
    </row>
    <row r="61" spans="1:12">
      <c r="A61" s="3" t="s">
        <v>255</v>
      </c>
    </row>
    <row r="62" spans="1:12">
      <c r="A62" s="4" t="s">
        <v>256</v>
      </c>
      <c r="K62" s="5" t="n">
        <v>65000000</v>
      </c>
    </row>
    <row r="63" spans="1:12">
      <c r="A63" s="4" t="s">
        <v>287</v>
      </c>
    </row>
    <row r="64" spans="1:12">
      <c r="A64" s="3" t="s">
        <v>255</v>
      </c>
    </row>
    <row r="65" spans="1:12">
      <c r="A65" s="4" t="s">
        <v>256</v>
      </c>
      <c r="K65" s="5" t="n">
        <v>175000000</v>
      </c>
    </row>
    <row r="66" spans="1:12">
      <c r="A66" s="4" t="s">
        <v>288</v>
      </c>
    </row>
    <row r="67" spans="1:12">
      <c r="A67" s="3" t="s">
        <v>255</v>
      </c>
    </row>
    <row r="68" spans="1:12">
      <c r="A68" s="4" t="s">
        <v>256</v>
      </c>
      <c r="E68" s="5" t="n">
        <v>25000000</v>
      </c>
    </row>
    <row r="69" spans="1:12">
      <c r="A69" s="4" t="s">
        <v>289</v>
      </c>
    </row>
    <row r="70" spans="1:12">
      <c r="A70" s="3" t="s">
        <v>255</v>
      </c>
    </row>
    <row r="71" spans="1:12">
      <c r="A71" s="4" t="s">
        <v>256</v>
      </c>
      <c r="K71" s="7" t="n">
        <v>0</v>
      </c>
    </row>
    <row r="72" spans="1:12">
      <c r="A72" s="4" t="s">
        <v>290</v>
      </c>
      <c r="K72" s="4" t="s">
        <v>291</v>
      </c>
    </row>
    <row r="73" spans="1:12">
      <c r="A73" s="4" t="s">
        <v>292</v>
      </c>
      <c r="K73" s="4" t="s">
        <v>209</v>
      </c>
    </row>
    <row r="74" spans="1:12">
      <c r="A74" s="4" t="s">
        <v>261</v>
      </c>
      <c r="I74" s="5" t="n">
        <v>22500000</v>
      </c>
      <c r="K74" s="7" t="n">
        <v>60000000</v>
      </c>
    </row>
    <row r="75" spans="1:12">
      <c r="A75" s="4" t="s">
        <v>94</v>
      </c>
      <c r="E75" s="5" t="n">
        <v>97300000</v>
      </c>
      <c r="I75" s="5" t="n">
        <v>97300000</v>
      </c>
      <c r="K75" s="5" t="n">
        <v>97300000</v>
      </c>
    </row>
    <row r="76" spans="1:12">
      <c r="A76" s="4" t="s">
        <v>293</v>
      </c>
    </row>
    <row r="77" spans="1:12">
      <c r="A77" s="3" t="s">
        <v>255</v>
      </c>
    </row>
    <row r="78" spans="1:12">
      <c r="A78" s="4" t="s">
        <v>294</v>
      </c>
      <c r="G78" s="7" t="n">
        <v>33800000</v>
      </c>
    </row>
    <row r="79" spans="1:12">
      <c r="A79" s="4" t="s">
        <v>295</v>
      </c>
    </row>
    <row r="80" spans="1:12">
      <c r="A80" s="3" t="s">
        <v>255</v>
      </c>
    </row>
    <row r="81" spans="1:12">
      <c r="A81" s="4" t="s">
        <v>296</v>
      </c>
      <c r="D81" s="7" t="n">
        <v>153600000</v>
      </c>
    </row>
    <row r="82" spans="1:12">
      <c r="A82" s="4" t="s">
        <v>297</v>
      </c>
    </row>
    <row r="83" spans="1:12">
      <c r="A83" s="3" t="s">
        <v>255</v>
      </c>
    </row>
    <row r="84" spans="1:12">
      <c r="A84" s="4" t="s">
        <v>256</v>
      </c>
      <c r="K84" s="5" t="n">
        <v>125000000</v>
      </c>
    </row>
    <row r="85" spans="1:12">
      <c r="A85" s="4" t="s">
        <v>298</v>
      </c>
    </row>
    <row r="86" spans="1:12">
      <c r="A86" s="3" t="s">
        <v>255</v>
      </c>
    </row>
    <row r="87" spans="1:12">
      <c r="A87" s="4" t="s">
        <v>256</v>
      </c>
      <c r="K87" s="5" t="n">
        <v>65000000</v>
      </c>
    </row>
    <row r="88" spans="1:12">
      <c r="A88" s="4" t="s">
        <v>299</v>
      </c>
    </row>
    <row r="89" spans="1:12">
      <c r="A89" s="3" t="s">
        <v>255</v>
      </c>
    </row>
    <row r="90" spans="1:12">
      <c r="A90" s="4" t="s">
        <v>256</v>
      </c>
      <c r="K90" s="5" t="n">
        <v>575000000</v>
      </c>
    </row>
    <row r="91" spans="1:12">
      <c r="A91" s="4" t="s">
        <v>300</v>
      </c>
    </row>
    <row r="92" spans="1:12">
      <c r="A92" s="3" t="s">
        <v>255</v>
      </c>
    </row>
    <row r="93" spans="1:12">
      <c r="A93" s="4" t="s">
        <v>256</v>
      </c>
      <c r="L93" s="7" t="n">
        <v>125000000</v>
      </c>
    </row>
    <row r="94" spans="1:12">
      <c r="A94" s="4" t="s">
        <v>301</v>
      </c>
    </row>
    <row r="95" spans="1:12">
      <c r="A95" s="3" t="s">
        <v>255</v>
      </c>
    </row>
    <row r="96" spans="1:12">
      <c r="A96" s="4" t="s">
        <v>258</v>
      </c>
      <c r="E96" s="5" t="n">
        <v>31300000</v>
      </c>
      <c r="I96" s="5" t="n">
        <v>31300000</v>
      </c>
      <c r="K96" s="5" t="n">
        <v>31300000</v>
      </c>
    </row>
    <row r="97" spans="1:12">
      <c r="A97" s="4" t="s">
        <v>261</v>
      </c>
      <c r="I97" s="5" t="n">
        <v>18800000</v>
      </c>
      <c r="K97" s="5" t="n">
        <v>30700000</v>
      </c>
    </row>
    <row r="98" spans="1:12">
      <c r="A98" s="4" t="s">
        <v>94</v>
      </c>
      <c r="E98" s="5" t="n">
        <v>63800000</v>
      </c>
      <c r="I98" s="5" t="n">
        <v>63800000</v>
      </c>
      <c r="K98" s="5" t="n">
        <v>63800000</v>
      </c>
    </row>
    <row r="99" spans="1:12">
      <c r="A99" s="4" t="s">
        <v>262</v>
      </c>
      <c r="E99" s="7" t="n">
        <v>32500000</v>
      </c>
      <c r="I99" s="7" t="n">
        <v>32500000</v>
      </c>
      <c r="K99" s="7" t="n">
        <v>32500000</v>
      </c>
    </row>
    <row r="100" spans="1:12">
      <c r="A100" s="4" t="s">
        <v>302</v>
      </c>
      <c r="B100" s="7" t="n">
        <v>0</v>
      </c>
    </row>
    <row r="101" spans="1:12">
      <c r="A101" s="4" t="s">
        <v>303</v>
      </c>
    </row>
    <row r="102" spans="1:12">
      <c r="A102" s="3" t="s">
        <v>255</v>
      </c>
    </row>
    <row r="103" spans="1:12">
      <c r="A103" s="4" t="s">
        <v>294</v>
      </c>
      <c r="J103" s="7" t="n">
        <v>200000</v>
      </c>
    </row>
    <row r="104" spans="1:12">
      <c r="A104" s="4" t="s">
        <v>304</v>
      </c>
    </row>
    <row r="105" spans="1:12">
      <c r="A105" s="3" t="s">
        <v>255</v>
      </c>
    </row>
    <row r="106" spans="1:12">
      <c r="A106" s="4" t="s">
        <v>296</v>
      </c>
      <c r="C106" s="7" t="n">
        <v>163600000</v>
      </c>
    </row>
    <row r="107" spans="1:12">
      <c r="A107" s="4" t="s">
        <v>305</v>
      </c>
    </row>
    <row r="108" spans="1:12">
      <c r="A108" s="3" t="s">
        <v>255</v>
      </c>
    </row>
    <row r="109" spans="1:12">
      <c r="A109" s="4" t="s">
        <v>256</v>
      </c>
      <c r="B109" s="5" t="n">
        <v>80000000</v>
      </c>
    </row>
    <row r="110" spans="1:12">
      <c r="A110" s="4" t="s">
        <v>306</v>
      </c>
    </row>
    <row r="111" spans="1:12">
      <c r="A111" s="3" t="s">
        <v>255</v>
      </c>
    </row>
    <row r="112" spans="1:12">
      <c r="A112" s="4" t="s">
        <v>256</v>
      </c>
      <c r="B112" s="5" t="n">
        <v>52000000</v>
      </c>
    </row>
    <row r="113" spans="1:12">
      <c r="A113" s="4" t="s">
        <v>307</v>
      </c>
    </row>
    <row r="114" spans="1:12">
      <c r="A114" s="3" t="s">
        <v>255</v>
      </c>
    </row>
    <row r="115" spans="1:12">
      <c r="A115" s="4" t="s">
        <v>256</v>
      </c>
      <c r="B115" s="5" t="n">
        <v>525000000</v>
      </c>
    </row>
    <row r="116" spans="1:12">
      <c r="A116" s="4" t="s">
        <v>308</v>
      </c>
    </row>
    <row r="117" spans="1:12">
      <c r="A117" s="3" t="s">
        <v>255</v>
      </c>
    </row>
    <row r="118" spans="1:12">
      <c r="A118" s="4" t="s">
        <v>256</v>
      </c>
      <c r="B118" s="7" t="n">
        <v>73000000</v>
      </c>
    </row>
    <row r="119" spans="1:12">
      <c r="A119" s="4" t="s">
        <v>309</v>
      </c>
    </row>
    <row r="120" spans="1:12">
      <c r="A120" s="3" t="s">
        <v>255</v>
      </c>
    </row>
    <row r="121" spans="1:12">
      <c r="A121" s="4" t="s">
        <v>271</v>
      </c>
      <c r="H121" s="4" t="s">
        <v>243</v>
      </c>
    </row>
    <row r="122" spans="1:12">
      <c r="A122" s="4" t="s">
        <v>272</v>
      </c>
      <c r="H122" s="4" t="s">
        <v>310</v>
      </c>
    </row>
    <row r="123" spans="1:12">
      <c r="A123" s="4" t="s">
        <v>311</v>
      </c>
      <c r="H123" s="7" t="n">
        <v>1000000</v>
      </c>
    </row>
    <row r="124" spans="1:12">
      <c r="A124" s="4" t="s">
        <v>312</v>
      </c>
      <c r="H124" s="5" t="n">
        <v>509611</v>
      </c>
    </row>
    <row r="125" spans="1:12">
      <c r="A125" s="4" t="s">
        <v>313</v>
      </c>
      <c r="G125" s="5" t="n">
        <v>3400000</v>
      </c>
      <c r="J125" s="5" t="n">
        <v>3400000</v>
      </c>
    </row>
    <row r="126" spans="1:12">
      <c r="A126" s="4" t="s">
        <v>314</v>
      </c>
      <c r="H126" s="7" t="n">
        <v>16500000</v>
      </c>
    </row>
    <row r="127" spans="1:12">
      <c r="A127" s="4" t="s">
        <v>315</v>
      </c>
      <c r="H127" s="7" t="n">
        <v>215000000</v>
      </c>
    </row>
    <row r="128" spans="1:12">
      <c r="A128" s="4" t="s">
        <v>316</v>
      </c>
    </row>
    <row r="129" spans="1:12">
      <c r="A129" s="3" t="s">
        <v>255</v>
      </c>
    </row>
    <row r="130" spans="1:12">
      <c r="A130" s="4" t="s">
        <v>312</v>
      </c>
      <c r="H130" s="5" t="n">
        <v>509611</v>
      </c>
    </row>
    <row r="131" spans="1:12">
      <c r="A131" s="4" t="s">
        <v>313</v>
      </c>
      <c r="G131" s="7" t="n">
        <v>3400000</v>
      </c>
      <c r="J131" s="7" t="n">
        <v>3400000</v>
      </c>
    </row>
    <row r="132" spans="1:12">
      <c r="A132" s="4" t="s">
        <v>317</v>
      </c>
      <c r="H132" s="9" t="n">
        <v>9.81</v>
      </c>
    </row>
    <row r="133" spans="1:12">
      <c r="A133" s="4" t="s">
        <v>318</v>
      </c>
    </row>
    <row r="134" spans="1:12">
      <c r="A134" s="3" t="s">
        <v>255</v>
      </c>
    </row>
    <row r="135" spans="1:12">
      <c r="A135" s="4" t="s">
        <v>256</v>
      </c>
      <c r="F135" s="7" t="n">
        <v>20000000</v>
      </c>
    </row>
    <row r="136" spans="1:12">
      <c r="A136" s="4" t="s">
        <v>258</v>
      </c>
      <c r="F136" s="7" t="n">
        <v>4700000</v>
      </c>
    </row>
    <row r="137" spans="1:12">
      <c r="A137" s="4" t="s">
        <v>292</v>
      </c>
      <c r="F137" s="4" t="s">
        <v>209</v>
      </c>
    </row>
    <row r="138" spans="1:12">
      <c r="A138" s="4" t="s">
        <v>263</v>
      </c>
      <c r="F138" s="5" t="n">
        <v>3571429</v>
      </c>
    </row>
    <row r="139" spans="1:12">
      <c r="A139" s="4" t="s">
        <v>264</v>
      </c>
      <c r="F139" s="8" t="n">
        <v>1e-05</v>
      </c>
    </row>
    <row r="140" spans="1:12">
      <c r="A140" s="4" t="s">
        <v>319</v>
      </c>
      <c r="F140" s="7" t="n">
        <v>14</v>
      </c>
    </row>
    <row r="141" spans="1:12">
      <c r="A141" s="4" t="s">
        <v>320</v>
      </c>
      <c r="F141" s="7" t="n">
        <v>50000000</v>
      </c>
    </row>
    <row r="142" spans="1:12">
      <c r="A142" s="4" t="s">
        <v>321</v>
      </c>
      <c r="F142" s="9" t="n">
        <v>12.69</v>
      </c>
    </row>
    <row r="143" spans="1:12">
      <c r="A143" s="4" t="s">
        <v>322</v>
      </c>
      <c r="F143" s="7" t="n">
        <v>47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1e-05</v>
      </c>
      <c r="C3" s="8" t="n">
        <v>1e-05</v>
      </c>
    </row>
    <row r="4" spans="1:3">
      <c r="A4" s="4" t="s">
        <v>58</v>
      </c>
      <c r="B4" s="5" t="n">
        <v>25000000</v>
      </c>
      <c r="C4" s="5" t="n">
        <v>25000000</v>
      </c>
    </row>
    <row r="5" spans="1:3">
      <c r="A5" s="4" t="s">
        <v>59</v>
      </c>
      <c r="B5" s="5" t="n">
        <v>0</v>
      </c>
      <c r="C5" s="5" t="n">
        <v>0</v>
      </c>
    </row>
    <row r="6" spans="1:3">
      <c r="A6" s="4" t="s">
        <v>60</v>
      </c>
      <c r="B6" s="5" t="n">
        <v>0</v>
      </c>
      <c r="C6" s="5" t="n">
        <v>0</v>
      </c>
    </row>
    <row r="7" spans="1:3">
      <c r="A7" s="4" t="s">
        <v>61</v>
      </c>
      <c r="B7" s="8" t="n">
        <v>1e-05</v>
      </c>
      <c r="C7" s="8" t="n">
        <v>1e-05</v>
      </c>
    </row>
    <row r="8" spans="1:3">
      <c r="A8" s="4" t="s">
        <v>62</v>
      </c>
      <c r="B8" s="5" t="n">
        <v>175000000</v>
      </c>
      <c r="C8" s="5" t="n">
        <v>175000000</v>
      </c>
    </row>
    <row r="9" spans="1:3">
      <c r="A9" s="4" t="s">
        <v>63</v>
      </c>
      <c r="B9" s="5" t="n">
        <v>47238001</v>
      </c>
      <c r="C9" s="5" t="n">
        <v>38615709</v>
      </c>
    </row>
    <row r="10" spans="1:3">
      <c r="A10" s="4" t="s">
        <v>64</v>
      </c>
      <c r="B10" s="5" t="n">
        <v>47238001</v>
      </c>
      <c r="C10" s="5" t="n">
        <v>38615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25</v>
      </c>
      <c r="D1" s="2" t="s">
        <v>67</v>
      </c>
      <c r="E1" s="2" t="s">
        <v>324</v>
      </c>
    </row>
    <row r="2" spans="1:5">
      <c r="A2" s="3" t="s">
        <v>325</v>
      </c>
    </row>
    <row r="3" spans="1:5">
      <c r="A3" s="4" t="s">
        <v>326</v>
      </c>
      <c r="B3" s="7" t="n">
        <v>240288</v>
      </c>
      <c r="C3" s="7" t="n">
        <v>73048</v>
      </c>
    </row>
    <row r="4" spans="1:5">
      <c r="A4" s="4" t="s">
        <v>327</v>
      </c>
      <c r="B4" s="5" t="n">
        <v>2</v>
      </c>
    </row>
    <row r="5" spans="1:5">
      <c r="A5" s="4" t="s">
        <v>328</v>
      </c>
      <c r="B5" s="5" t="n">
        <v>-184</v>
      </c>
      <c r="C5" s="5" t="n">
        <v>-40</v>
      </c>
    </row>
    <row r="6" spans="1:5">
      <c r="A6" s="4" t="s">
        <v>329</v>
      </c>
      <c r="B6" s="5" t="n">
        <v>240106</v>
      </c>
      <c r="C6" s="5" t="n">
        <v>73008</v>
      </c>
    </row>
    <row r="7" spans="1:5">
      <c r="A7" s="4" t="s">
        <v>27</v>
      </c>
      <c r="B7" s="5" t="n">
        <v>89599</v>
      </c>
      <c r="C7" s="5" t="n">
        <v>187335</v>
      </c>
      <c r="D7" s="7" t="n">
        <v>65830</v>
      </c>
      <c r="E7" s="7" t="n">
        <v>49778</v>
      </c>
    </row>
    <row r="8" spans="1:5">
      <c r="A8" s="4" t="s">
        <v>330</v>
      </c>
      <c r="B8" s="5" t="n">
        <v>89599</v>
      </c>
      <c r="C8" s="5" t="n">
        <v>187335</v>
      </c>
    </row>
    <row r="9" spans="1:5">
      <c r="A9" s="4" t="s">
        <v>331</v>
      </c>
      <c r="B9" s="5" t="n">
        <v>329887</v>
      </c>
      <c r="C9" s="5" t="n">
        <v>260383</v>
      </c>
    </row>
    <row r="10" spans="1:5">
      <c r="A10" s="4" t="s">
        <v>332</v>
      </c>
      <c r="B10" s="5" t="n">
        <v>329705</v>
      </c>
      <c r="C10" s="5" t="n">
        <v>260343</v>
      </c>
    </row>
    <row r="11" spans="1:5">
      <c r="A11" s="4" t="s">
        <v>333</v>
      </c>
    </row>
    <row r="12" spans="1:5">
      <c r="A12" s="3" t="s">
        <v>325</v>
      </c>
    </row>
    <row r="13" spans="1:5">
      <c r="A13" s="4" t="s">
        <v>326</v>
      </c>
      <c r="B13" s="5" t="n">
        <v>152913</v>
      </c>
      <c r="C13" s="5" t="n">
        <v>50952</v>
      </c>
    </row>
    <row r="14" spans="1:5">
      <c r="A14" s="4" t="s">
        <v>328</v>
      </c>
      <c r="B14" s="5" t="n">
        <v>-144</v>
      </c>
      <c r="C14" s="5" t="n">
        <v>-32</v>
      </c>
    </row>
    <row r="15" spans="1:5">
      <c r="A15" s="4" t="s">
        <v>329</v>
      </c>
      <c r="B15" s="5" t="n">
        <v>152769</v>
      </c>
      <c r="C15" s="5" t="n">
        <v>50920</v>
      </c>
    </row>
    <row r="16" spans="1:5">
      <c r="A16" s="4" t="s">
        <v>334</v>
      </c>
    </row>
    <row r="17" spans="1:5">
      <c r="A17" s="3" t="s">
        <v>325</v>
      </c>
    </row>
    <row r="18" spans="1:5">
      <c r="A18" s="4" t="s">
        <v>326</v>
      </c>
      <c r="B18" s="5" t="n">
        <v>17788</v>
      </c>
      <c r="C18" s="5" t="n">
        <v>12698</v>
      </c>
    </row>
    <row r="19" spans="1:5">
      <c r="A19" s="4" t="s">
        <v>329</v>
      </c>
      <c r="B19" s="5" t="n">
        <v>17788</v>
      </c>
      <c r="C19" s="5" t="n">
        <v>12698</v>
      </c>
    </row>
    <row r="20" spans="1:5">
      <c r="A20" s="4" t="s">
        <v>335</v>
      </c>
    </row>
    <row r="21" spans="1:5">
      <c r="A21" s="3" t="s">
        <v>325</v>
      </c>
    </row>
    <row r="22" spans="1:5">
      <c r="A22" s="4" t="s">
        <v>326</v>
      </c>
      <c r="B22" s="5" t="n">
        <v>69587</v>
      </c>
      <c r="C22" s="5" t="n">
        <v>9398</v>
      </c>
    </row>
    <row r="23" spans="1:5">
      <c r="A23" s="4" t="s">
        <v>327</v>
      </c>
      <c r="B23" s="5" t="n">
        <v>2</v>
      </c>
    </row>
    <row r="24" spans="1:5">
      <c r="A24" s="4" t="s">
        <v>328</v>
      </c>
      <c r="B24" s="5" t="n">
        <v>-40</v>
      </c>
      <c r="C24" s="5" t="n">
        <v>-8</v>
      </c>
    </row>
    <row r="25" spans="1:5">
      <c r="A25" s="4" t="s">
        <v>329</v>
      </c>
      <c r="B25" s="7" t="n">
        <v>69549</v>
      </c>
      <c r="C25" s="7" t="n">
        <v>93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212</v>
      </c>
    </row>
    <row r="2" spans="1:2">
      <c r="A2" s="3" t="s">
        <v>124</v>
      </c>
    </row>
    <row r="3" spans="1:2">
      <c r="A3" s="4" t="s">
        <v>337</v>
      </c>
      <c r="B3" s="7" t="n">
        <v>217429</v>
      </c>
    </row>
    <row r="4" spans="1:2">
      <c r="A4" s="4" t="s">
        <v>338</v>
      </c>
      <c r="B4" s="5" t="n">
        <v>22677</v>
      </c>
    </row>
    <row r="5" spans="1:2">
      <c r="A5" s="4" t="s">
        <v>339</v>
      </c>
      <c r="B5" s="7" t="n">
        <v>2401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10" t="n">
        <v>3</v>
      </c>
    </row>
    <row r="3" spans="1:3">
      <c r="A3" s="3" t="s">
        <v>341</v>
      </c>
    </row>
    <row r="4" spans="1:3">
      <c r="A4" s="4" t="s">
        <v>342</v>
      </c>
      <c r="B4" s="7" t="n">
        <v>0</v>
      </c>
      <c r="C4" s="7" t="n">
        <v>0</v>
      </c>
    </row>
    <row r="5" spans="1:3">
      <c r="A5" s="4" t="s">
        <v>343</v>
      </c>
    </row>
    <row r="6" spans="1:3">
      <c r="A6" s="3" t="s">
        <v>341</v>
      </c>
    </row>
    <row r="7" spans="1:3">
      <c r="A7" s="4" t="s">
        <v>342</v>
      </c>
      <c r="B7" s="5" t="n">
        <v>329705000</v>
      </c>
      <c r="C7" s="5" t="n">
        <v>260343000</v>
      </c>
    </row>
    <row r="8" spans="1:3">
      <c r="A8" s="4" t="s">
        <v>344</v>
      </c>
    </row>
    <row r="9" spans="1:3">
      <c r="A9" s="3" t="s">
        <v>341</v>
      </c>
    </row>
    <row r="10" spans="1:3">
      <c r="A10" s="4" t="s">
        <v>342</v>
      </c>
      <c r="B10" s="5" t="n">
        <v>152769000</v>
      </c>
      <c r="C10" s="5" t="n">
        <v>50920000</v>
      </c>
    </row>
    <row r="11" spans="1:3">
      <c r="A11" s="4" t="s">
        <v>345</v>
      </c>
    </row>
    <row r="12" spans="1:3">
      <c r="A12" s="3" t="s">
        <v>341</v>
      </c>
    </row>
    <row r="13" spans="1:3">
      <c r="A13" s="4" t="s">
        <v>342</v>
      </c>
      <c r="B13" s="5" t="n">
        <v>89599000</v>
      </c>
      <c r="C13" s="5" t="n">
        <v>187335000</v>
      </c>
    </row>
    <row r="14" spans="1:3">
      <c r="A14" s="4" t="s">
        <v>346</v>
      </c>
    </row>
    <row r="15" spans="1:3">
      <c r="A15" s="3" t="s">
        <v>341</v>
      </c>
    </row>
    <row r="16" spans="1:3">
      <c r="A16" s="4" t="s">
        <v>342</v>
      </c>
      <c r="B16" s="5" t="n">
        <v>17788000</v>
      </c>
      <c r="C16" s="5" t="n">
        <v>12698000</v>
      </c>
    </row>
    <row r="17" spans="1:3">
      <c r="A17" s="4" t="s">
        <v>347</v>
      </c>
    </row>
    <row r="18" spans="1:3">
      <c r="A18" s="3" t="s">
        <v>341</v>
      </c>
    </row>
    <row r="19" spans="1:3">
      <c r="A19" s="4" t="s">
        <v>342</v>
      </c>
      <c r="B19" s="5" t="n">
        <v>69549000</v>
      </c>
      <c r="C19" s="5" t="n">
        <v>9390000</v>
      </c>
    </row>
    <row r="20" spans="1:3">
      <c r="A20" s="4" t="s">
        <v>348</v>
      </c>
    </row>
    <row r="21" spans="1:3">
      <c r="A21" s="3" t="s">
        <v>341</v>
      </c>
    </row>
    <row r="22" spans="1:3">
      <c r="A22" s="4" t="s">
        <v>342</v>
      </c>
      <c r="B22" s="5" t="n">
        <v>89599000</v>
      </c>
      <c r="C22" s="5" t="n">
        <v>187335000</v>
      </c>
    </row>
    <row r="23" spans="1:3">
      <c r="A23" s="4" t="s">
        <v>349</v>
      </c>
    </row>
    <row r="24" spans="1:3">
      <c r="A24" s="3" t="s">
        <v>341</v>
      </c>
    </row>
    <row r="25" spans="1:3">
      <c r="A25" s="4" t="s">
        <v>342</v>
      </c>
      <c r="B25" s="5" t="n">
        <v>89599000</v>
      </c>
      <c r="C25" s="5" t="n">
        <v>187335000</v>
      </c>
    </row>
    <row r="26" spans="1:3">
      <c r="A26" s="4" t="s">
        <v>350</v>
      </c>
    </row>
    <row r="27" spans="1:3">
      <c r="A27" s="3" t="s">
        <v>341</v>
      </c>
    </row>
    <row r="28" spans="1:3">
      <c r="A28" s="4" t="s">
        <v>342</v>
      </c>
      <c r="B28" s="5" t="n">
        <v>240106000</v>
      </c>
      <c r="C28" s="5" t="n">
        <v>73008000</v>
      </c>
    </row>
    <row r="29" spans="1:3">
      <c r="A29" s="4" t="s">
        <v>351</v>
      </c>
    </row>
    <row r="30" spans="1:3">
      <c r="A30" s="3" t="s">
        <v>341</v>
      </c>
    </row>
    <row r="31" spans="1:3">
      <c r="A31" s="4" t="s">
        <v>342</v>
      </c>
      <c r="B31" s="5" t="n">
        <v>152769000</v>
      </c>
      <c r="C31" s="5" t="n">
        <v>50920000</v>
      </c>
    </row>
    <row r="32" spans="1:3">
      <c r="A32" s="4" t="s">
        <v>352</v>
      </c>
    </row>
    <row r="33" spans="1:3">
      <c r="A33" s="3" t="s">
        <v>341</v>
      </c>
    </row>
    <row r="34" spans="1:3">
      <c r="A34" s="4" t="s">
        <v>342</v>
      </c>
      <c r="B34" s="5" t="n">
        <v>17788000</v>
      </c>
      <c r="C34" s="5" t="n">
        <v>12698000</v>
      </c>
    </row>
    <row r="35" spans="1:3">
      <c r="A35" s="4" t="s">
        <v>353</v>
      </c>
    </row>
    <row r="36" spans="1:3">
      <c r="A36" s="3" t="s">
        <v>341</v>
      </c>
    </row>
    <row r="37" spans="1:3">
      <c r="A37" s="4" t="s">
        <v>342</v>
      </c>
      <c r="B37" s="7" t="n">
        <v>69549000</v>
      </c>
      <c r="C37" s="7" t="n">
        <v>939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41</v>
      </c>
    </row>
    <row r="3" spans="1:3">
      <c r="A3" s="4" t="s">
        <v>342</v>
      </c>
      <c r="B3" s="7" t="n">
        <v>0</v>
      </c>
      <c r="C3" s="7" t="n">
        <v>0</v>
      </c>
    </row>
    <row r="4" spans="1:3">
      <c r="A4" s="4" t="s">
        <v>355</v>
      </c>
      <c r="B4" s="7" t="n">
        <v>0</v>
      </c>
      <c r="C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130</v>
      </c>
    </row>
    <row r="3" spans="1:3">
      <c r="A3" s="4" t="s">
        <v>357</v>
      </c>
      <c r="B3" s="7" t="n">
        <v>13977</v>
      </c>
      <c r="C3" s="7" t="n">
        <v>23643</v>
      </c>
    </row>
    <row r="4" spans="1:3">
      <c r="A4" s="4" t="s">
        <v>358</v>
      </c>
      <c r="B4" s="5" t="n">
        <v>2403</v>
      </c>
      <c r="C4" s="5" t="n">
        <v>2995</v>
      </c>
    </row>
    <row r="5" spans="1:3">
      <c r="A5" s="4" t="s">
        <v>359</v>
      </c>
      <c r="B5" s="5" t="n">
        <v>1541</v>
      </c>
      <c r="C5" s="5" t="n">
        <v>539</v>
      </c>
    </row>
    <row r="6" spans="1:3">
      <c r="A6" s="4" t="s">
        <v>360</v>
      </c>
      <c r="B6" s="5" t="n">
        <v>691</v>
      </c>
      <c r="C6" s="5" t="n">
        <v>513</v>
      </c>
    </row>
    <row r="7" spans="1:3">
      <c r="A7" s="4" t="s">
        <v>361</v>
      </c>
      <c r="B7" s="5" t="n">
        <v>536</v>
      </c>
      <c r="C7" s="5" t="n">
        <v>596</v>
      </c>
    </row>
    <row r="8" spans="1:3">
      <c r="A8" s="4" t="s">
        <v>362</v>
      </c>
      <c r="B8" s="5" t="n">
        <v>2279</v>
      </c>
      <c r="C8" s="5" t="n">
        <v>1975</v>
      </c>
    </row>
    <row r="9" spans="1:3">
      <c r="A9" s="4" t="s">
        <v>363</v>
      </c>
      <c r="B9" s="7" t="n">
        <v>21427</v>
      </c>
      <c r="C9" s="7" t="n">
        <v>302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365</v>
      </c>
    </row>
    <row r="3" spans="1:3">
      <c r="A3" s="3" t="s">
        <v>366</v>
      </c>
    </row>
    <row r="4" spans="1:3">
      <c r="A4" s="4" t="s">
        <v>367</v>
      </c>
      <c r="C4" s="5" t="n">
        <v>509611</v>
      </c>
    </row>
    <row r="5" spans="1:3">
      <c r="A5" s="4" t="s">
        <v>368</v>
      </c>
      <c r="C5" s="9" t="n">
        <v>9.81</v>
      </c>
    </row>
    <row r="6" spans="1:3">
      <c r="A6" s="4" t="s">
        <v>369</v>
      </c>
      <c r="B6" s="11" t="n">
        <v>3.4</v>
      </c>
    </row>
    <row r="7" spans="1:3">
      <c r="A7" s="4" t="s">
        <v>370</v>
      </c>
      <c r="B7"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3"/>
    <col customWidth="1" max="5" min="5" width="14"/>
    <col customWidth="1" max="6" min="6" width="14"/>
    <col customWidth="1" max="7" min="7" width="80"/>
    <col customWidth="1" max="8" min="8" width="14"/>
    <col customWidth="1" max="9" min="9" width="14"/>
    <col customWidth="1" max="10" min="10" width="13"/>
    <col customWidth="1" max="11" min="11" width="14"/>
  </cols>
  <sheetData>
    <row r="1" spans="1:11">
      <c r="A1" s="1" t="s">
        <v>372</v>
      </c>
      <c r="B1" s="2" t="s">
        <v>373</v>
      </c>
      <c r="C1" s="2" t="s">
        <v>374</v>
      </c>
      <c r="D1" s="2" t="s">
        <v>375</v>
      </c>
      <c r="E1" s="2" t="s">
        <v>2</v>
      </c>
      <c r="F1" s="2" t="s">
        <v>67</v>
      </c>
      <c r="G1" s="2" t="s">
        <v>2</v>
      </c>
      <c r="H1" s="2" t="s">
        <v>67</v>
      </c>
      <c r="I1" s="2" t="s">
        <v>25</v>
      </c>
      <c r="J1" s="2" t="s">
        <v>376</v>
      </c>
      <c r="K1" s="2" t="s">
        <v>377</v>
      </c>
    </row>
    <row r="2" spans="1:11">
      <c r="A2" s="3" t="s">
        <v>378</v>
      </c>
    </row>
    <row r="3" spans="1:11">
      <c r="A3" s="4" t="s">
        <v>62</v>
      </c>
      <c r="E3" s="5" t="n">
        <v>175000000</v>
      </c>
      <c r="G3" s="5" t="n">
        <v>175000000</v>
      </c>
      <c r="I3" s="5" t="n">
        <v>175000000</v>
      </c>
    </row>
    <row r="4" spans="1:11">
      <c r="A4" s="4" t="s">
        <v>61</v>
      </c>
      <c r="E4" s="8" t="n">
        <v>1e-05</v>
      </c>
      <c r="G4" s="8" t="n">
        <v>1e-05</v>
      </c>
      <c r="I4" s="8" t="n">
        <v>1e-05</v>
      </c>
    </row>
    <row r="5" spans="1:11">
      <c r="A5" s="4" t="s">
        <v>63</v>
      </c>
      <c r="E5" s="5" t="n">
        <v>47238001</v>
      </c>
      <c r="G5" s="5" t="n">
        <v>47238001</v>
      </c>
      <c r="I5" s="5" t="n">
        <v>38615709</v>
      </c>
    </row>
    <row r="6" spans="1:11">
      <c r="A6" s="4" t="s">
        <v>64</v>
      </c>
      <c r="E6" s="5" t="n">
        <v>47238001</v>
      </c>
      <c r="G6" s="5" t="n">
        <v>47238001</v>
      </c>
      <c r="I6" s="5" t="n">
        <v>38615709</v>
      </c>
    </row>
    <row r="7" spans="1:11">
      <c r="A7" s="4" t="s">
        <v>58</v>
      </c>
      <c r="E7" s="5" t="n">
        <v>25000000</v>
      </c>
      <c r="G7" s="5" t="n">
        <v>25000000</v>
      </c>
      <c r="I7" s="5" t="n">
        <v>25000000</v>
      </c>
    </row>
    <row r="8" spans="1:11">
      <c r="A8" s="4" t="s">
        <v>57</v>
      </c>
      <c r="E8" s="8" t="n">
        <v>1e-05</v>
      </c>
      <c r="G8" s="8" t="n">
        <v>1e-05</v>
      </c>
      <c r="I8" s="8" t="n">
        <v>1e-05</v>
      </c>
    </row>
    <row r="9" spans="1:11">
      <c r="A9" s="4" t="s">
        <v>59</v>
      </c>
      <c r="E9" s="5" t="n">
        <v>0</v>
      </c>
      <c r="G9" s="5" t="n">
        <v>0</v>
      </c>
      <c r="I9" s="5" t="n">
        <v>0</v>
      </c>
    </row>
    <row r="10" spans="1:11">
      <c r="A10" s="4" t="s">
        <v>60</v>
      </c>
      <c r="E10" s="5" t="n">
        <v>0</v>
      </c>
      <c r="G10" s="5" t="n">
        <v>0</v>
      </c>
      <c r="I10" s="5" t="n">
        <v>0</v>
      </c>
    </row>
    <row r="11" spans="1:11">
      <c r="A11" s="4" t="s">
        <v>379</v>
      </c>
      <c r="E11" s="5" t="n">
        <v>6636779</v>
      </c>
      <c r="G11" s="5" t="n">
        <v>6636779</v>
      </c>
      <c r="I11" s="5" t="n">
        <v>5268127</v>
      </c>
    </row>
    <row r="12" spans="1:11">
      <c r="A12" s="4" t="s">
        <v>380</v>
      </c>
      <c r="E12" s="7" t="n">
        <v>2153000</v>
      </c>
      <c r="F12" s="7" t="n">
        <v>1628000</v>
      </c>
      <c r="G12" s="7" t="n">
        <v>10087000</v>
      </c>
      <c r="H12" s="7" t="n">
        <v>4101000</v>
      </c>
    </row>
    <row r="13" spans="1:11">
      <c r="A13" s="4" t="s">
        <v>381</v>
      </c>
    </row>
    <row r="14" spans="1:11">
      <c r="A14" s="3" t="s">
        <v>378</v>
      </c>
    </row>
    <row r="15" spans="1:11">
      <c r="A15" s="4" t="s">
        <v>382</v>
      </c>
      <c r="B15" s="5" t="n">
        <v>423650</v>
      </c>
    </row>
    <row r="16" spans="1:11">
      <c r="A16" s="4" t="s">
        <v>383</v>
      </c>
      <c r="G16" s="4" t="s">
        <v>225</v>
      </c>
    </row>
    <row r="17" spans="1:11">
      <c r="A17" s="4" t="s">
        <v>380</v>
      </c>
      <c r="E17" s="5" t="n">
        <v>407000</v>
      </c>
      <c r="F17" s="5" t="n">
        <v>232000</v>
      </c>
      <c r="G17" s="7" t="n">
        <v>1458000</v>
      </c>
      <c r="H17" s="5" t="n">
        <v>496000</v>
      </c>
    </row>
    <row r="18" spans="1:11">
      <c r="A18" s="4" t="s">
        <v>384</v>
      </c>
      <c r="E18" s="5" t="n">
        <v>2900000</v>
      </c>
      <c r="G18" s="7" t="n">
        <v>2900000</v>
      </c>
    </row>
    <row r="19" spans="1:11">
      <c r="A19" s="4" t="s">
        <v>385</v>
      </c>
    </row>
    <row r="20" spans="1:11">
      <c r="A20" s="3" t="s">
        <v>378</v>
      </c>
    </row>
    <row r="21" spans="1:11">
      <c r="A21" s="4" t="s">
        <v>386</v>
      </c>
      <c r="G21" s="4" t="s">
        <v>387</v>
      </c>
    </row>
    <row r="22" spans="1:11">
      <c r="A22" s="4" t="s">
        <v>388</v>
      </c>
    </row>
    <row r="23" spans="1:11">
      <c r="A23" s="3" t="s">
        <v>378</v>
      </c>
    </row>
    <row r="24" spans="1:11">
      <c r="A24" s="4" t="s">
        <v>389</v>
      </c>
      <c r="B24" s="5" t="n">
        <v>719400</v>
      </c>
    </row>
    <row r="25" spans="1:11">
      <c r="A25" s="4" t="s">
        <v>390</v>
      </c>
      <c r="G25" s="4" t="s">
        <v>391</v>
      </c>
    </row>
    <row r="26" spans="1:11">
      <c r="A26" s="4" t="s">
        <v>392</v>
      </c>
      <c r="G26" s="4" t="s">
        <v>243</v>
      </c>
    </row>
    <row r="27" spans="1:11">
      <c r="A27" s="4" t="s">
        <v>380</v>
      </c>
      <c r="E27" s="5" t="n">
        <v>1606000</v>
      </c>
      <c r="F27" s="5" t="n">
        <v>1229000</v>
      </c>
      <c r="G27" s="7" t="n">
        <v>4927000</v>
      </c>
      <c r="H27" s="5" t="n">
        <v>3378000</v>
      </c>
    </row>
    <row r="28" spans="1:11">
      <c r="A28" s="4" t="s">
        <v>393</v>
      </c>
    </row>
    <row r="29" spans="1:11">
      <c r="A29" s="3" t="s">
        <v>378</v>
      </c>
    </row>
    <row r="30" spans="1:11">
      <c r="A30" s="4" t="s">
        <v>383</v>
      </c>
      <c r="G30" s="4" t="s">
        <v>209</v>
      </c>
    </row>
    <row r="31" spans="1:11">
      <c r="A31" s="4" t="s">
        <v>394</v>
      </c>
    </row>
    <row r="32" spans="1:11">
      <c r="A32" s="3" t="s">
        <v>378</v>
      </c>
    </row>
    <row r="33" spans="1:11">
      <c r="A33" s="4" t="s">
        <v>383</v>
      </c>
      <c r="G33" s="4" t="s">
        <v>395</v>
      </c>
    </row>
    <row r="34" spans="1:11">
      <c r="A34" s="4" t="s">
        <v>396</v>
      </c>
    </row>
    <row r="35" spans="1:11">
      <c r="A35" s="3" t="s">
        <v>378</v>
      </c>
    </row>
    <row r="36" spans="1:11">
      <c r="A36" s="4" t="s">
        <v>386</v>
      </c>
      <c r="G36" s="4" t="s">
        <v>397</v>
      </c>
    </row>
    <row r="37" spans="1:11">
      <c r="A37" s="4" t="s">
        <v>398</v>
      </c>
    </row>
    <row r="38" spans="1:11">
      <c r="A38" s="3" t="s">
        <v>378</v>
      </c>
    </row>
    <row r="39" spans="1:11">
      <c r="A39" s="4" t="s">
        <v>383</v>
      </c>
      <c r="C39" s="4" t="s">
        <v>399</v>
      </c>
    </row>
    <row r="40" spans="1:11">
      <c r="A40" s="4" t="s">
        <v>380</v>
      </c>
      <c r="E40" s="5" t="n">
        <v>93000</v>
      </c>
      <c r="F40" s="5" t="n">
        <v>135000</v>
      </c>
      <c r="G40" s="7" t="n">
        <v>158000</v>
      </c>
      <c r="H40" s="5" t="n">
        <v>148000</v>
      </c>
    </row>
    <row r="41" spans="1:11">
      <c r="A41" s="4" t="s">
        <v>400</v>
      </c>
      <c r="C41" s="9" t="n">
        <v>7.42</v>
      </c>
    </row>
    <row r="42" spans="1:11">
      <c r="A42" s="4" t="s">
        <v>401</v>
      </c>
      <c r="G42" s="4" t="s">
        <v>402</v>
      </c>
    </row>
    <row r="43" spans="1:11">
      <c r="A43" s="4" t="s">
        <v>403</v>
      </c>
      <c r="C43" s="7" t="n">
        <v>3900000</v>
      </c>
    </row>
    <row r="44" spans="1:11">
      <c r="A44" s="4" t="s">
        <v>404</v>
      </c>
      <c r="C44" s="4" t="s">
        <v>405</v>
      </c>
    </row>
    <row r="45" spans="1:11">
      <c r="A45" s="4" t="s">
        <v>406</v>
      </c>
    </row>
    <row r="46" spans="1:11">
      <c r="A46" s="3" t="s">
        <v>378</v>
      </c>
    </row>
    <row r="47" spans="1:11">
      <c r="A47" s="4" t="s">
        <v>386</v>
      </c>
      <c r="C47" s="4" t="s">
        <v>397</v>
      </c>
    </row>
    <row r="48" spans="1:11">
      <c r="A48" s="4" t="s">
        <v>407</v>
      </c>
    </row>
    <row r="49" spans="1:11">
      <c r="A49" s="3" t="s">
        <v>378</v>
      </c>
    </row>
    <row r="50" spans="1:11">
      <c r="A50" s="4" t="s">
        <v>382</v>
      </c>
      <c r="C50" s="5" t="n">
        <v>450224</v>
      </c>
    </row>
    <row r="51" spans="1:11">
      <c r="A51" s="4" t="s">
        <v>408</v>
      </c>
    </row>
    <row r="52" spans="1:11">
      <c r="A52" s="3" t="s">
        <v>378</v>
      </c>
    </row>
    <row r="53" spans="1:11">
      <c r="A53" s="4" t="s">
        <v>382</v>
      </c>
      <c r="C53" s="5" t="n">
        <v>79067</v>
      </c>
    </row>
    <row r="54" spans="1:11">
      <c r="A54" s="4" t="s">
        <v>380</v>
      </c>
      <c r="E54" s="7" t="n">
        <v>100000</v>
      </c>
      <c r="F54" s="5" t="n">
        <v>100000</v>
      </c>
      <c r="G54" s="7" t="n">
        <v>200000</v>
      </c>
      <c r="H54" s="5" t="n">
        <v>100000</v>
      </c>
    </row>
    <row r="55" spans="1:11">
      <c r="A55" s="4" t="s">
        <v>409</v>
      </c>
    </row>
    <row r="56" spans="1:11">
      <c r="A56" s="3" t="s">
        <v>378</v>
      </c>
    </row>
    <row r="57" spans="1:11">
      <c r="A57" s="4" t="s">
        <v>379</v>
      </c>
      <c r="E57" s="5" t="n">
        <v>1003137</v>
      </c>
      <c r="G57" s="5" t="n">
        <v>1003137</v>
      </c>
      <c r="I57" s="5" t="n">
        <v>885328</v>
      </c>
      <c r="K57" s="5" t="n">
        <v>1785000</v>
      </c>
    </row>
    <row r="58" spans="1:11">
      <c r="A58" s="4" t="s">
        <v>410</v>
      </c>
      <c r="G58" s="4" t="s">
        <v>411</v>
      </c>
    </row>
    <row r="59" spans="1:11">
      <c r="A59" s="4" t="s">
        <v>412</v>
      </c>
    </row>
    <row r="60" spans="1:11">
      <c r="A60" s="3" t="s">
        <v>378</v>
      </c>
    </row>
    <row r="61" spans="1:11">
      <c r="A61" s="4" t="s">
        <v>413</v>
      </c>
      <c r="G61" s="5" t="n">
        <v>1124400</v>
      </c>
    </row>
    <row r="62" spans="1:11">
      <c r="A62" s="4" t="s">
        <v>414</v>
      </c>
    </row>
    <row r="63" spans="1:11">
      <c r="A63" s="3" t="s">
        <v>378</v>
      </c>
    </row>
    <row r="64" spans="1:11">
      <c r="A64" s="4" t="s">
        <v>413</v>
      </c>
      <c r="G64" s="5" t="n">
        <v>87500</v>
      </c>
    </row>
    <row r="65" spans="1:11">
      <c r="A65" s="4" t="s">
        <v>415</v>
      </c>
    </row>
    <row r="66" spans="1:11">
      <c r="A66" s="3" t="s">
        <v>378</v>
      </c>
    </row>
    <row r="67" spans="1:11">
      <c r="A67" s="4" t="s">
        <v>379</v>
      </c>
      <c r="J67" s="5" t="n">
        <v>350000</v>
      </c>
    </row>
    <row r="68" spans="1:11">
      <c r="A68" s="4" t="s">
        <v>413</v>
      </c>
      <c r="D68" s="5" t="n">
        <v>255000</v>
      </c>
    </row>
    <row r="69" spans="1:11">
      <c r="A69" s="4" t="s">
        <v>416</v>
      </c>
    </row>
    <row r="70" spans="1:11">
      <c r="A70" s="3" t="s">
        <v>378</v>
      </c>
    </row>
    <row r="71" spans="1:11">
      <c r="A71" s="4" t="s">
        <v>413</v>
      </c>
      <c r="G71" s="5" t="n">
        <v>405000</v>
      </c>
    </row>
    <row r="72" spans="1:11">
      <c r="A72" s="4" t="s">
        <v>417</v>
      </c>
    </row>
    <row r="73" spans="1:11">
      <c r="A73" s="3" t="s">
        <v>378</v>
      </c>
    </row>
    <row r="74" spans="1:11">
      <c r="A74" s="4" t="s">
        <v>382</v>
      </c>
      <c r="G74" s="5" t="n">
        <v>439900</v>
      </c>
    </row>
    <row r="75" spans="1:11">
      <c r="A75" s="4" t="s">
        <v>418</v>
      </c>
    </row>
    <row r="76" spans="1:11">
      <c r="A76" s="3" t="s">
        <v>378</v>
      </c>
    </row>
    <row r="77" spans="1:11">
      <c r="A77" s="4" t="s">
        <v>419</v>
      </c>
      <c r="E77" s="5" t="n">
        <v>262500</v>
      </c>
      <c r="G77" s="5" t="n">
        <v>262500</v>
      </c>
    </row>
    <row r="78" spans="1:11">
      <c r="A78" s="4" t="s">
        <v>420</v>
      </c>
      <c r="G78" s="4" t="s">
        <v>421</v>
      </c>
    </row>
    <row r="79" spans="1:11">
      <c r="A79" s="4" t="s">
        <v>422</v>
      </c>
      <c r="G79" s="5" t="n">
        <v>739611</v>
      </c>
    </row>
    <row r="80" spans="1:11">
      <c r="A80" s="4" t="s">
        <v>423</v>
      </c>
      <c r="G80" s="4" t="s">
        <v>424</v>
      </c>
    </row>
    <row r="81" spans="1:11">
      <c r="A81" s="4" t="s">
        <v>425</v>
      </c>
      <c r="G81" s="4" t="s">
        <v>426</v>
      </c>
    </row>
    <row r="82" spans="1:11">
      <c r="A82" s="4" t="s">
        <v>427</v>
      </c>
      <c r="G82" s="4" t="s">
        <v>428</v>
      </c>
    </row>
    <row r="83" spans="1:11">
      <c r="A83" s="4" t="s">
        <v>389</v>
      </c>
      <c r="G83" s="5" t="n">
        <v>44789</v>
      </c>
    </row>
    <row r="84" spans="1:11">
      <c r="A84" s="4" t="s">
        <v>380</v>
      </c>
      <c r="E84" s="7" t="n">
        <v>47000</v>
      </c>
      <c r="F84" s="7" t="n">
        <v>32000</v>
      </c>
      <c r="G84" s="7" t="n">
        <v>100000</v>
      </c>
      <c r="H84" s="7"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25</v>
      </c>
      <c r="D1" s="2" t="s">
        <v>377</v>
      </c>
    </row>
    <row r="2" spans="1:4">
      <c r="A2" s="3" t="s">
        <v>378</v>
      </c>
    </row>
    <row r="3" spans="1:4">
      <c r="A3" s="4" t="s">
        <v>379</v>
      </c>
      <c r="B3" s="5" t="n">
        <v>6636779</v>
      </c>
      <c r="C3" s="5" t="n">
        <v>5268127</v>
      </c>
    </row>
    <row r="4" spans="1:4">
      <c r="A4" s="4" t="s">
        <v>430</v>
      </c>
    </row>
    <row r="5" spans="1:4">
      <c r="A5" s="3" t="s">
        <v>378</v>
      </c>
    </row>
    <row r="6" spans="1:4">
      <c r="A6" s="4" t="s">
        <v>379</v>
      </c>
      <c r="B6" s="5" t="n">
        <v>4471741</v>
      </c>
      <c r="C6" s="5" t="n">
        <v>3579694</v>
      </c>
    </row>
    <row r="7" spans="1:4">
      <c r="A7" s="4" t="s">
        <v>409</v>
      </c>
    </row>
    <row r="8" spans="1:4">
      <c r="A8" s="3" t="s">
        <v>378</v>
      </c>
    </row>
    <row r="9" spans="1:4">
      <c r="A9" s="4" t="s">
        <v>379</v>
      </c>
      <c r="B9" s="5" t="n">
        <v>1003137</v>
      </c>
      <c r="C9" s="5" t="n">
        <v>885328</v>
      </c>
      <c r="D9" s="5" t="n">
        <v>1785000</v>
      </c>
    </row>
    <row r="10" spans="1:4">
      <c r="A10" s="4" t="s">
        <v>431</v>
      </c>
    </row>
    <row r="11" spans="1:4">
      <c r="A11" s="3" t="s">
        <v>378</v>
      </c>
    </row>
    <row r="12" spans="1:4">
      <c r="A12" s="4" t="s">
        <v>379</v>
      </c>
      <c r="B12" s="5" t="n">
        <v>509611</v>
      </c>
    </row>
    <row r="13" spans="1:4">
      <c r="A13" s="4" t="s">
        <v>432</v>
      </c>
    </row>
    <row r="14" spans="1:4">
      <c r="A14" s="3" t="s">
        <v>378</v>
      </c>
    </row>
    <row r="15" spans="1:4">
      <c r="A15" s="4" t="s">
        <v>379</v>
      </c>
      <c r="B15" s="5" t="n">
        <v>652290</v>
      </c>
      <c r="C15" s="5" t="n">
        <v>8031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434</v>
      </c>
      <c r="C1" s="2" t="s">
        <v>435</v>
      </c>
      <c r="D1" s="2" t="s">
        <v>436</v>
      </c>
    </row>
    <row r="2" spans="1:4">
      <c r="A2" s="4" t="s">
        <v>409</v>
      </c>
    </row>
    <row r="3" spans="1:4">
      <c r="A3" s="3" t="s">
        <v>378</v>
      </c>
    </row>
    <row r="4" spans="1:4">
      <c r="A4" s="4" t="s">
        <v>437</v>
      </c>
      <c r="B4" s="5" t="n">
        <v>1265863</v>
      </c>
      <c r="D4" s="5" t="n">
        <v>986800</v>
      </c>
    </row>
    <row r="5" spans="1:4">
      <c r="A5" s="4" t="s">
        <v>432</v>
      </c>
    </row>
    <row r="6" spans="1:4">
      <c r="A6" s="3" t="s">
        <v>378</v>
      </c>
    </row>
    <row r="7" spans="1:4">
      <c r="A7" s="4" t="s">
        <v>437</v>
      </c>
      <c r="C7" s="5" t="n">
        <v>2734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6</v>
      </c>
      <c r="D1" s="2" t="s">
        <v>1</v>
      </c>
    </row>
    <row r="2" spans="1:5">
      <c r="B2" s="2" t="s">
        <v>2</v>
      </c>
      <c r="C2" s="2" t="s">
        <v>67</v>
      </c>
      <c r="D2" s="2" t="s">
        <v>2</v>
      </c>
      <c r="E2" s="2" t="s">
        <v>67</v>
      </c>
    </row>
    <row r="3" spans="1:5">
      <c r="A3" s="3" t="s">
        <v>439</v>
      </c>
    </row>
    <row r="4" spans="1:5">
      <c r="A4" s="4" t="s">
        <v>380</v>
      </c>
      <c r="B4" s="7" t="n">
        <v>2153</v>
      </c>
      <c r="C4" s="7" t="n">
        <v>1628</v>
      </c>
      <c r="D4" s="7" t="n">
        <v>10087</v>
      </c>
      <c r="E4" s="7" t="n">
        <v>4101</v>
      </c>
    </row>
    <row r="5" spans="1:5">
      <c r="A5" s="4" t="s">
        <v>440</v>
      </c>
    </row>
    <row r="6" spans="1:5">
      <c r="A6" s="3" t="s">
        <v>439</v>
      </c>
    </row>
    <row r="7" spans="1:5">
      <c r="A7" s="4" t="s">
        <v>380</v>
      </c>
      <c r="B7" s="5" t="n">
        <v>569</v>
      </c>
      <c r="C7" s="5" t="n">
        <v>636</v>
      </c>
      <c r="D7" s="5" t="n">
        <v>5741</v>
      </c>
      <c r="E7" s="5" t="n">
        <v>1393</v>
      </c>
    </row>
    <row r="8" spans="1:5">
      <c r="A8" s="4" t="s">
        <v>441</v>
      </c>
    </row>
    <row r="9" spans="1:5">
      <c r="A9" s="3" t="s">
        <v>439</v>
      </c>
    </row>
    <row r="10" spans="1:5">
      <c r="A10" s="4" t="s">
        <v>380</v>
      </c>
      <c r="B10" s="7" t="n">
        <v>1584</v>
      </c>
      <c r="C10" s="7" t="n">
        <v>992</v>
      </c>
      <c r="D10" s="7" t="n">
        <v>4346</v>
      </c>
      <c r="E10" s="7" t="n">
        <v>27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1283</v>
      </c>
      <c r="D4" s="7" t="n">
        <v>90668</v>
      </c>
    </row>
    <row r="5" spans="1:5">
      <c r="A5" s="3" t="s">
        <v>70</v>
      </c>
    </row>
    <row r="6" spans="1:5">
      <c r="A6" s="4" t="s">
        <v>71</v>
      </c>
      <c r="B6" s="5" t="n">
        <v>58711</v>
      </c>
      <c r="C6" s="7" t="n">
        <v>31238</v>
      </c>
      <c r="D6" s="5" t="n">
        <v>162511</v>
      </c>
      <c r="E6" s="7" t="n">
        <v>82350</v>
      </c>
    </row>
    <row r="7" spans="1:5">
      <c r="A7" s="4" t="s">
        <v>72</v>
      </c>
      <c r="B7" s="5" t="n">
        <v>6748</v>
      </c>
      <c r="C7" s="5" t="n">
        <v>4944</v>
      </c>
      <c r="D7" s="5" t="n">
        <v>19441</v>
      </c>
      <c r="E7" s="5" t="n">
        <v>16066</v>
      </c>
    </row>
    <row r="8" spans="1:5">
      <c r="A8" s="4" t="s">
        <v>73</v>
      </c>
      <c r="B8" s="5" t="n">
        <v>65459</v>
      </c>
      <c r="C8" s="5" t="n">
        <v>36182</v>
      </c>
      <c r="D8" s="5" t="n">
        <v>181952</v>
      </c>
      <c r="E8" s="5" t="n">
        <v>98416</v>
      </c>
    </row>
    <row r="9" spans="1:5">
      <c r="A9" s="4" t="s">
        <v>74</v>
      </c>
      <c r="B9" s="5" t="n">
        <v>-24176</v>
      </c>
      <c r="C9" s="5" t="n">
        <v>-36182</v>
      </c>
      <c r="D9" s="5" t="n">
        <v>-91284</v>
      </c>
      <c r="E9" s="5" t="n">
        <v>-98416</v>
      </c>
    </row>
    <row r="10" spans="1:5">
      <c r="A10" s="3" t="s">
        <v>75</v>
      </c>
    </row>
    <row r="11" spans="1:5">
      <c r="A11" s="4" t="s">
        <v>76</v>
      </c>
      <c r="B11" s="5" t="n">
        <v>842</v>
      </c>
      <c r="C11" s="5" t="n">
        <v>219</v>
      </c>
      <c r="D11" s="5" t="n">
        <v>1886</v>
      </c>
      <c r="E11" s="5" t="n">
        <v>722</v>
      </c>
    </row>
    <row r="12" spans="1:5">
      <c r="A12" s="4" t="s">
        <v>77</v>
      </c>
      <c r="B12" s="5" t="n">
        <v>200</v>
      </c>
      <c r="C12" s="5" t="n">
        <v>-345</v>
      </c>
      <c r="D12" s="5" t="n">
        <v>204</v>
      </c>
      <c r="E12" s="5" t="n">
        <v>-191</v>
      </c>
    </row>
    <row r="13" spans="1:5">
      <c r="A13" s="4" t="s">
        <v>78</v>
      </c>
      <c r="B13" s="7" t="n">
        <v>-23134</v>
      </c>
      <c r="C13" s="7" t="n">
        <v>-36308</v>
      </c>
      <c r="D13" s="7" t="n">
        <v>-89194</v>
      </c>
      <c r="E13" s="7" t="n">
        <v>-97885</v>
      </c>
    </row>
    <row r="14" spans="1:5">
      <c r="A14" s="4" t="s">
        <v>79</v>
      </c>
      <c r="B14" s="9" t="n">
        <v>-0.49</v>
      </c>
      <c r="C14" s="9" t="n">
        <v>-0.96</v>
      </c>
      <c r="D14" s="9" t="n">
        <v>-2.11</v>
      </c>
      <c r="E14" s="9" t="n">
        <v>-2.61</v>
      </c>
    </row>
    <row r="15" spans="1:5">
      <c r="A15" s="4" t="s">
        <v>80</v>
      </c>
      <c r="B15" s="5" t="n">
        <v>46938618</v>
      </c>
      <c r="C15" s="5" t="n">
        <v>37897902</v>
      </c>
      <c r="D15" s="5" t="n">
        <v>42202560</v>
      </c>
      <c r="E15" s="5" t="n">
        <v>37528869</v>
      </c>
    </row>
    <row r="16" spans="1:5">
      <c r="A16" s="3" t="s">
        <v>81</v>
      </c>
    </row>
    <row r="17" spans="1:5">
      <c r="A17" s="4" t="s">
        <v>78</v>
      </c>
      <c r="B17" s="7" t="n">
        <v>-23134</v>
      </c>
      <c r="C17" s="7" t="n">
        <v>-36308</v>
      </c>
      <c r="D17" s="7" t="n">
        <v>-89194</v>
      </c>
      <c r="E17" s="7" t="n">
        <v>-97885</v>
      </c>
    </row>
    <row r="18" spans="1:5">
      <c r="A18" s="4" t="s">
        <v>82</v>
      </c>
      <c r="B18" s="5" t="n">
        <v>73</v>
      </c>
      <c r="C18" s="5" t="n">
        <v>-44</v>
      </c>
      <c r="D18" s="5" t="n">
        <v>-181</v>
      </c>
      <c r="E18" s="5" t="n">
        <v>-7</v>
      </c>
    </row>
    <row r="19" spans="1:5">
      <c r="A19" s="4" t="s">
        <v>83</v>
      </c>
      <c r="B19" s="7" t="n">
        <v>-23061</v>
      </c>
      <c r="C19" s="7" t="n">
        <v>-36352</v>
      </c>
      <c r="D19" s="7" t="n">
        <v>-89375</v>
      </c>
      <c r="E19" s="7" t="n">
        <v>-978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6</v>
      </c>
      <c r="D1" s="2" t="s">
        <v>1</v>
      </c>
    </row>
    <row r="2" spans="1:5">
      <c r="B2" s="2" t="s">
        <v>2</v>
      </c>
      <c r="C2" s="2" t="s">
        <v>67</v>
      </c>
      <c r="D2" s="2" t="s">
        <v>2</v>
      </c>
      <c r="E2" s="2" t="s">
        <v>67</v>
      </c>
    </row>
    <row r="3" spans="1:5">
      <c r="A3" s="3" t="s">
        <v>439</v>
      </c>
    </row>
    <row r="4" spans="1:5">
      <c r="A4" s="4" t="s">
        <v>380</v>
      </c>
      <c r="B4" s="7" t="n">
        <v>2153</v>
      </c>
      <c r="C4" s="7" t="n">
        <v>1628</v>
      </c>
      <c r="D4" s="7" t="n">
        <v>10087</v>
      </c>
      <c r="E4" s="7" t="n">
        <v>4101</v>
      </c>
    </row>
    <row r="5" spans="1:5">
      <c r="A5" s="4" t="s">
        <v>388</v>
      </c>
    </row>
    <row r="6" spans="1:5">
      <c r="A6" s="3" t="s">
        <v>439</v>
      </c>
    </row>
    <row r="7" spans="1:5">
      <c r="A7" s="4" t="s">
        <v>380</v>
      </c>
      <c r="B7" s="5" t="n">
        <v>1606</v>
      </c>
      <c r="C7" s="5" t="n">
        <v>1229</v>
      </c>
      <c r="D7" s="5" t="n">
        <v>4927</v>
      </c>
      <c r="E7" s="5" t="n">
        <v>3378</v>
      </c>
    </row>
    <row r="8" spans="1:5">
      <c r="A8" s="4" t="s">
        <v>398</v>
      </c>
    </row>
    <row r="9" spans="1:5">
      <c r="A9" s="3" t="s">
        <v>439</v>
      </c>
    </row>
    <row r="10" spans="1:5">
      <c r="A10" s="4" t="s">
        <v>380</v>
      </c>
      <c r="B10" s="5" t="n">
        <v>93</v>
      </c>
      <c r="C10" s="5" t="n">
        <v>135</v>
      </c>
      <c r="D10" s="5" t="n">
        <v>158</v>
      </c>
      <c r="E10" s="5" t="n">
        <v>148</v>
      </c>
    </row>
    <row r="11" spans="1:5">
      <c r="A11" s="4" t="s">
        <v>381</v>
      </c>
    </row>
    <row r="12" spans="1:5">
      <c r="A12" s="3" t="s">
        <v>439</v>
      </c>
    </row>
    <row r="13" spans="1:5">
      <c r="A13" s="4" t="s">
        <v>380</v>
      </c>
      <c r="B13" s="5" t="n">
        <v>407</v>
      </c>
      <c r="C13" s="5" t="n">
        <v>232</v>
      </c>
      <c r="D13" s="5" t="n">
        <v>1458</v>
      </c>
      <c r="E13" s="5" t="n">
        <v>496</v>
      </c>
    </row>
    <row r="14" spans="1:5">
      <c r="A14" s="4" t="s">
        <v>432</v>
      </c>
    </row>
    <row r="15" spans="1:5">
      <c r="A15" s="3" t="s">
        <v>439</v>
      </c>
    </row>
    <row r="16" spans="1:5">
      <c r="A16" s="4" t="s">
        <v>380</v>
      </c>
      <c r="B16" s="7" t="n">
        <v>47</v>
      </c>
      <c r="C16" s="7" t="n">
        <v>32</v>
      </c>
      <c r="D16" s="5" t="n">
        <v>131</v>
      </c>
      <c r="E16" s="7" t="n">
        <v>79</v>
      </c>
    </row>
    <row r="17" spans="1:5">
      <c r="A17" s="4" t="s">
        <v>443</v>
      </c>
    </row>
    <row r="18" spans="1:5">
      <c r="A18" s="3" t="s">
        <v>439</v>
      </c>
    </row>
    <row r="19" spans="1:5">
      <c r="A19" s="4" t="s">
        <v>380</v>
      </c>
      <c r="D19" s="7" t="n">
        <v>34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212</v>
      </c>
    </row>
    <row r="2" spans="1:2">
      <c r="A2" s="4" t="s">
        <v>445</v>
      </c>
    </row>
    <row r="3" spans="1:2">
      <c r="A3" s="3" t="s">
        <v>439</v>
      </c>
    </row>
    <row r="4" spans="1:2">
      <c r="A4" s="4" t="s">
        <v>446</v>
      </c>
      <c r="B4" s="11" t="n">
        <v>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47</v>
      </c>
      <c r="B1" s="2" t="s">
        <v>66</v>
      </c>
    </row>
    <row r="2" spans="1:3">
      <c r="B2" s="2" t="s">
        <v>2</v>
      </c>
      <c r="C2" s="2" t="s">
        <v>67</v>
      </c>
    </row>
    <row r="3" spans="1:3">
      <c r="A3" s="3" t="s">
        <v>139</v>
      </c>
    </row>
    <row r="4" spans="1:3">
      <c r="A4" s="4" t="s">
        <v>448</v>
      </c>
      <c r="B4" s="7" t="n">
        <v>0</v>
      </c>
      <c r="C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40"/>
    <col customWidth="1" max="5" min="5" width="21"/>
    <col customWidth="1" max="6" min="6" width="21"/>
    <col customWidth="1" max="7" min="7" width="21"/>
    <col customWidth="1" max="8" min="8" width="17"/>
  </cols>
  <sheetData>
    <row r="1" spans="1:8">
      <c r="A1" s="1" t="s">
        <v>449</v>
      </c>
      <c r="B1" s="2" t="s">
        <v>66</v>
      </c>
      <c r="D1" s="2" t="s">
        <v>1</v>
      </c>
      <c r="F1" s="2" t="s">
        <v>211</v>
      </c>
    </row>
    <row r="2" spans="1:8">
      <c r="B2" s="2" t="s">
        <v>450</v>
      </c>
      <c r="C2" s="2" t="s">
        <v>213</v>
      </c>
      <c r="D2" s="2" t="s">
        <v>450</v>
      </c>
      <c r="E2" s="2" t="s">
        <v>213</v>
      </c>
      <c r="F2" s="2" t="s">
        <v>215</v>
      </c>
      <c r="G2" s="2" t="s">
        <v>451</v>
      </c>
      <c r="H2" s="2" t="s">
        <v>452</v>
      </c>
    </row>
    <row r="3" spans="1:8">
      <c r="A3" s="3" t="s">
        <v>453</v>
      </c>
    </row>
    <row r="4" spans="1:8">
      <c r="A4" s="4" t="s">
        <v>454</v>
      </c>
      <c r="B4" s="5" t="n">
        <v>3384</v>
      </c>
      <c r="D4" s="5" t="n">
        <v>3384</v>
      </c>
      <c r="H4" s="5" t="n">
        <v>45362</v>
      </c>
    </row>
    <row r="5" spans="1:8">
      <c r="A5" s="4" t="s">
        <v>455</v>
      </c>
      <c r="D5" s="7" t="n">
        <v>242000</v>
      </c>
    </row>
    <row r="6" spans="1:8">
      <c r="A6" s="4" t="s">
        <v>456</v>
      </c>
      <c r="D6" s="4" t="s">
        <v>457</v>
      </c>
    </row>
    <row r="7" spans="1:8">
      <c r="A7" s="4" t="s">
        <v>458</v>
      </c>
      <c r="B7" s="7" t="n">
        <v>2169920</v>
      </c>
      <c r="D7" s="7" t="n">
        <v>2169920</v>
      </c>
    </row>
    <row r="8" spans="1:8">
      <c r="A8" s="4" t="s">
        <v>459</v>
      </c>
      <c r="B8" s="5" t="n">
        <v>70526</v>
      </c>
      <c r="D8" s="7" t="n">
        <v>70526</v>
      </c>
    </row>
    <row r="9" spans="1:8">
      <c r="A9" s="4" t="s">
        <v>460</v>
      </c>
      <c r="D9" s="4" t="s">
        <v>461</v>
      </c>
    </row>
    <row r="10" spans="1:8">
      <c r="A10" s="4" t="s">
        <v>462</v>
      </c>
      <c r="D10" s="4" t="s">
        <v>463</v>
      </c>
    </row>
    <row r="11" spans="1:8">
      <c r="A11" s="4" t="s">
        <v>464</v>
      </c>
      <c r="D11" s="7" t="n">
        <v>22000</v>
      </c>
    </row>
    <row r="12" spans="1:8">
      <c r="A12" s="4" t="s">
        <v>465</v>
      </c>
      <c r="B12" s="5" t="n">
        <v>321000</v>
      </c>
      <c r="D12" s="7" t="n">
        <v>321000</v>
      </c>
    </row>
    <row r="13" spans="1:8">
      <c r="A13" s="4" t="s">
        <v>466</v>
      </c>
      <c r="D13" s="4" t="s">
        <v>467</v>
      </c>
    </row>
    <row r="14" spans="1:8">
      <c r="A14" s="4" t="s">
        <v>468</v>
      </c>
      <c r="B14" s="5" t="n">
        <v>800000</v>
      </c>
      <c r="C14" s="7" t="n">
        <v>600000</v>
      </c>
      <c r="D14" s="7" t="n">
        <v>2400000</v>
      </c>
      <c r="E14" s="7" t="n">
        <v>1700000</v>
      </c>
    </row>
    <row r="15" spans="1:8">
      <c r="A15" s="4" t="s">
        <v>469</v>
      </c>
      <c r="D15" s="5" t="n">
        <v>43800000</v>
      </c>
      <c r="F15" s="7" t="n">
        <v>24900000</v>
      </c>
    </row>
    <row r="16" spans="1:8">
      <c r="A16" s="4" t="s">
        <v>470</v>
      </c>
      <c r="B16" s="7" t="n">
        <v>293800000</v>
      </c>
      <c r="D16" s="7" t="n">
        <v>293800000</v>
      </c>
    </row>
    <row r="17" spans="1:8">
      <c r="A17" s="4" t="s">
        <v>471</v>
      </c>
    </row>
    <row r="18" spans="1:8">
      <c r="A18" s="3" t="s">
        <v>453</v>
      </c>
    </row>
    <row r="19" spans="1:8">
      <c r="A19" s="4" t="s">
        <v>472</v>
      </c>
      <c r="D19" s="4" t="s">
        <v>461</v>
      </c>
    </row>
    <row r="20" spans="1:8">
      <c r="A20" s="4" t="s">
        <v>473</v>
      </c>
    </row>
    <row r="21" spans="1:8">
      <c r="A21" s="3" t="s">
        <v>453</v>
      </c>
    </row>
    <row r="22" spans="1:8">
      <c r="A22" s="4" t="s">
        <v>472</v>
      </c>
      <c r="D22" s="4" t="s">
        <v>225</v>
      </c>
    </row>
    <row r="23" spans="1:8">
      <c r="A23" s="4" t="s">
        <v>474</v>
      </c>
    </row>
    <row r="24" spans="1:8">
      <c r="A24" s="3" t="s">
        <v>453</v>
      </c>
    </row>
    <row r="25" spans="1:8">
      <c r="A25" s="4" t="s">
        <v>475</v>
      </c>
      <c r="G25" s="7" t="n">
        <v>32900000</v>
      </c>
    </row>
    <row r="26" spans="1:8">
      <c r="A26" s="4" t="s">
        <v>476</v>
      </c>
    </row>
    <row r="27" spans="1:8">
      <c r="A27" s="3" t="s">
        <v>453</v>
      </c>
    </row>
    <row r="28" spans="1:8">
      <c r="A28" s="4" t="s">
        <v>477</v>
      </c>
      <c r="D28" s="4" t="s">
        <v>478</v>
      </c>
    </row>
    <row r="29" spans="1:8">
      <c r="A29" s="4" t="s">
        <v>479</v>
      </c>
      <c r="B29" s="5" t="n">
        <v>1</v>
      </c>
      <c r="D29" s="5" t="n">
        <v>1</v>
      </c>
    </row>
    <row r="30" spans="1:8">
      <c r="A30" s="4" t="s">
        <v>480</v>
      </c>
      <c r="D30" s="4" t="s">
        <v>237</v>
      </c>
    </row>
    <row r="31" spans="1:8">
      <c r="A31" s="4" t="s">
        <v>481</v>
      </c>
    </row>
    <row r="32" spans="1:8">
      <c r="A32" s="3" t="s">
        <v>453</v>
      </c>
    </row>
    <row r="33" spans="1:8">
      <c r="A33" s="4" t="s">
        <v>479</v>
      </c>
      <c r="B33" s="5" t="n">
        <v>1</v>
      </c>
      <c r="D33" s="5" t="n">
        <v>1</v>
      </c>
    </row>
    <row r="34" spans="1:8">
      <c r="A34" s="4" t="s">
        <v>480</v>
      </c>
      <c r="D34" s="4" t="s">
        <v>461</v>
      </c>
    </row>
    <row r="35" spans="1:8">
      <c r="A35" s="4" t="s">
        <v>482</v>
      </c>
      <c r="D35" s="4" t="s">
        <v>237</v>
      </c>
    </row>
    <row r="36" spans="1:8">
      <c r="A36" s="4" t="s">
        <v>483</v>
      </c>
    </row>
    <row r="37" spans="1:8">
      <c r="A37" s="3" t="s">
        <v>453</v>
      </c>
    </row>
    <row r="38" spans="1:8">
      <c r="A38" s="4" t="s">
        <v>484</v>
      </c>
      <c r="D38" s="4" t="s">
        <v>225</v>
      </c>
    </row>
    <row r="39" spans="1:8">
      <c r="A39" s="4" t="s">
        <v>485</v>
      </c>
      <c r="D39" s="4" t="s">
        <v>486</v>
      </c>
    </row>
    <row r="40" spans="1:8">
      <c r="A40" s="4" t="s">
        <v>487</v>
      </c>
    </row>
    <row r="41" spans="1:8">
      <c r="A41" s="3" t="s">
        <v>453</v>
      </c>
    </row>
    <row r="42" spans="1:8">
      <c r="A42" s="4" t="s">
        <v>484</v>
      </c>
      <c r="D42" s="4" t="s">
        <v>225</v>
      </c>
    </row>
    <row r="43" spans="1:8">
      <c r="A43" s="4" t="s">
        <v>485</v>
      </c>
      <c r="D43" s="4" t="s">
        <v>488</v>
      </c>
    </row>
    <row r="44" spans="1:8">
      <c r="A44" s="4" t="s">
        <v>489</v>
      </c>
    </row>
    <row r="45" spans="1:8">
      <c r="A45" s="3" t="s">
        <v>453</v>
      </c>
    </row>
    <row r="46" spans="1:8">
      <c r="A46" s="4" t="s">
        <v>484</v>
      </c>
      <c r="D46" s="4" t="s">
        <v>225</v>
      </c>
    </row>
    <row r="47" spans="1:8">
      <c r="A47" s="4" t="s">
        <v>485</v>
      </c>
      <c r="D47" s="4" t="s">
        <v>490</v>
      </c>
    </row>
    <row r="48" spans="1:8">
      <c r="A48" s="4" t="s">
        <v>491</v>
      </c>
    </row>
    <row r="49" spans="1:8">
      <c r="A49" s="3" t="s">
        <v>453</v>
      </c>
    </row>
    <row r="50" spans="1:8">
      <c r="A50" s="4" t="s">
        <v>492</v>
      </c>
      <c r="B50" s="7" t="n">
        <v>1280857</v>
      </c>
      <c r="D50" s="7" t="n">
        <v>1280857</v>
      </c>
      <c r="F50" s="7" t="n">
        <v>1280857</v>
      </c>
    </row>
    <row r="51" spans="1:8">
      <c r="A51" s="4" t="s">
        <v>493</v>
      </c>
    </row>
    <row r="52" spans="1:8">
      <c r="A52" s="3" t="s">
        <v>453</v>
      </c>
    </row>
    <row r="53" spans="1:8">
      <c r="A53" s="4" t="s">
        <v>492</v>
      </c>
      <c r="B53" s="5" t="n">
        <v>21432</v>
      </c>
      <c r="D53" s="5" t="n">
        <v>21432</v>
      </c>
    </row>
    <row r="54" spans="1:8">
      <c r="A54" s="4" t="s">
        <v>494</v>
      </c>
    </row>
    <row r="55" spans="1:8">
      <c r="A55" s="3" t="s">
        <v>453</v>
      </c>
    </row>
    <row r="56" spans="1:8">
      <c r="A56" s="4" t="s">
        <v>495</v>
      </c>
      <c r="B56" s="7" t="n">
        <v>21432</v>
      </c>
      <c r="D56" s="5" t="n">
        <v>21432</v>
      </c>
    </row>
    <row r="57" spans="1:8">
      <c r="A57" s="4" t="s">
        <v>496</v>
      </c>
    </row>
    <row r="58" spans="1:8">
      <c r="A58" s="3" t="s">
        <v>453</v>
      </c>
    </row>
    <row r="59" spans="1:8">
      <c r="A59" s="4" t="s">
        <v>455</v>
      </c>
      <c r="D59" s="7" t="n">
        <v>22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212</v>
      </c>
    </row>
    <row r="2" spans="1:2">
      <c r="A2" s="3" t="s">
        <v>142</v>
      </c>
    </row>
    <row r="3" spans="1:2">
      <c r="A3" s="4" t="s">
        <v>498</v>
      </c>
      <c r="B3" s="7" t="n">
        <v>886</v>
      </c>
    </row>
    <row r="4" spans="1:2">
      <c r="A4" s="4" t="s">
        <v>499</v>
      </c>
      <c r="B4" s="5" t="n">
        <v>3545</v>
      </c>
    </row>
    <row r="5" spans="1:2">
      <c r="A5" s="4" t="s">
        <v>500</v>
      </c>
      <c r="B5" s="5" t="n">
        <v>3545</v>
      </c>
    </row>
    <row r="6" spans="1:2">
      <c r="A6" s="4" t="s">
        <v>501</v>
      </c>
      <c r="B6" s="5" t="n">
        <v>3545</v>
      </c>
    </row>
    <row r="7" spans="1:2">
      <c r="A7" s="4" t="s">
        <v>502</v>
      </c>
      <c r="B7" s="5" t="n">
        <v>3510</v>
      </c>
    </row>
    <row r="8" spans="1:2">
      <c r="A8" s="4" t="s">
        <v>503</v>
      </c>
      <c r="B8" s="5" t="n">
        <v>14666</v>
      </c>
    </row>
    <row r="9" spans="1:2">
      <c r="A9" s="4" t="s">
        <v>504</v>
      </c>
      <c r="B9" s="5" t="n">
        <v>29697</v>
      </c>
    </row>
    <row r="10" spans="1:2">
      <c r="A10" s="4" t="s">
        <v>505</v>
      </c>
      <c r="B10" s="5" t="n">
        <v>64</v>
      </c>
    </row>
    <row r="11" spans="1:2">
      <c r="A11" s="4" t="s">
        <v>506</v>
      </c>
      <c r="B11" s="5" t="n">
        <v>257</v>
      </c>
    </row>
    <row r="12" spans="1:2">
      <c r="A12" s="4" t="s">
        <v>507</v>
      </c>
      <c r="B12" s="5" t="n">
        <v>321</v>
      </c>
    </row>
    <row r="13" spans="1:2">
      <c r="A13" s="4" t="s">
        <v>508</v>
      </c>
      <c r="B13" s="5" t="n">
        <v>822</v>
      </c>
    </row>
    <row r="14" spans="1:2">
      <c r="A14" s="4" t="s">
        <v>509</v>
      </c>
      <c r="B14" s="5" t="n">
        <v>3288</v>
      </c>
    </row>
    <row r="15" spans="1:2">
      <c r="A15" s="4" t="s">
        <v>510</v>
      </c>
      <c r="B15" s="5" t="n">
        <v>3545</v>
      </c>
    </row>
    <row r="16" spans="1:2">
      <c r="A16" s="4" t="s">
        <v>511</v>
      </c>
      <c r="B16" s="5" t="n">
        <v>3545</v>
      </c>
    </row>
    <row r="17" spans="1:2">
      <c r="A17" s="4" t="s">
        <v>512</v>
      </c>
      <c r="B17" s="5" t="n">
        <v>3510</v>
      </c>
    </row>
    <row r="18" spans="1:2">
      <c r="A18" s="4" t="s">
        <v>513</v>
      </c>
      <c r="B18" s="5" t="n">
        <v>14666</v>
      </c>
    </row>
    <row r="19" spans="1:2">
      <c r="A19" s="4" t="s">
        <v>514</v>
      </c>
      <c r="B19" s="5" t="n">
        <v>29376</v>
      </c>
    </row>
    <row r="20" spans="1:2">
      <c r="A20" s="4" t="s">
        <v>515</v>
      </c>
      <c r="B20" s="5" t="n">
        <v>2</v>
      </c>
    </row>
    <row r="21" spans="1:2">
      <c r="A21" s="4" t="s">
        <v>516</v>
      </c>
      <c r="B21" s="5" t="n">
        <v>5</v>
      </c>
    </row>
    <row r="22" spans="1:2">
      <c r="A22" s="4" t="s">
        <v>517</v>
      </c>
      <c r="B22" s="5" t="n">
        <v>7</v>
      </c>
    </row>
    <row r="23" spans="1:2">
      <c r="A23" s="4" t="s">
        <v>518</v>
      </c>
      <c r="B23" s="5" t="n">
        <v>7</v>
      </c>
    </row>
    <row r="24" spans="1:2">
      <c r="A24" s="4" t="s">
        <v>519</v>
      </c>
      <c r="B24" s="5" t="n">
        <v>824</v>
      </c>
    </row>
    <row r="25" spans="1:2">
      <c r="A25" s="4" t="s">
        <v>520</v>
      </c>
      <c r="B25" s="5" t="n">
        <v>3293</v>
      </c>
    </row>
    <row r="26" spans="1:2">
      <c r="A26" s="4" t="s">
        <v>521</v>
      </c>
      <c r="B26" s="5" t="n">
        <v>3545</v>
      </c>
    </row>
    <row r="27" spans="1:2">
      <c r="A27" s="4" t="s">
        <v>522</v>
      </c>
      <c r="B27" s="5" t="n">
        <v>3545</v>
      </c>
    </row>
    <row r="28" spans="1:2">
      <c r="A28" s="4" t="s">
        <v>523</v>
      </c>
      <c r="B28" s="5" t="n">
        <v>3510</v>
      </c>
    </row>
    <row r="29" spans="1:2">
      <c r="A29" s="4" t="s">
        <v>524</v>
      </c>
      <c r="B29" s="5" t="n">
        <v>14666</v>
      </c>
    </row>
    <row r="30" spans="1:2">
      <c r="A30" s="4" t="s">
        <v>525</v>
      </c>
      <c r="B30" s="7" t="n">
        <v>293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26</v>
      </c>
      <c r="B1" s="2" t="s">
        <v>66</v>
      </c>
      <c r="D1" s="2" t="s">
        <v>1</v>
      </c>
    </row>
    <row r="2" spans="1:5">
      <c r="B2" s="2" t="s">
        <v>2</v>
      </c>
      <c r="C2" s="2" t="s">
        <v>67</v>
      </c>
      <c r="D2" s="2" t="s">
        <v>2</v>
      </c>
      <c r="E2" s="2" t="s">
        <v>67</v>
      </c>
    </row>
    <row r="3" spans="1:5">
      <c r="A3" s="3" t="s">
        <v>145</v>
      </c>
    </row>
    <row r="4" spans="1:5">
      <c r="A4" s="4" t="s">
        <v>527</v>
      </c>
      <c r="B4" s="7" t="n">
        <v>27000</v>
      </c>
      <c r="C4" s="7" t="n">
        <v>21000</v>
      </c>
      <c r="D4" s="7" t="n">
        <v>200000</v>
      </c>
      <c r="E4" s="7" t="n">
        <v>100000</v>
      </c>
    </row>
    <row r="5" spans="1:5">
      <c r="A5" s="4" t="s">
        <v>528</v>
      </c>
      <c r="D5" s="4" t="s">
        <v>5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67</v>
      </c>
    </row>
    <row r="3" spans="1:3">
      <c r="A3" s="3" t="s">
        <v>531</v>
      </c>
    </row>
    <row r="4" spans="1:3">
      <c r="A4" s="4" t="s">
        <v>532</v>
      </c>
      <c r="B4" s="5" t="n">
        <v>4995334</v>
      </c>
      <c r="C4" s="5" t="n">
        <v>3549288</v>
      </c>
    </row>
    <row r="5" spans="1:3">
      <c r="A5" s="4" t="s">
        <v>443</v>
      </c>
    </row>
    <row r="6" spans="1:3">
      <c r="A6" s="3" t="s">
        <v>531</v>
      </c>
    </row>
    <row r="7" spans="1:3">
      <c r="A7" s="4" t="s">
        <v>532</v>
      </c>
      <c r="B7" s="5" t="n">
        <v>509611</v>
      </c>
    </row>
    <row r="8" spans="1:3">
      <c r="A8" s="4" t="s">
        <v>533</v>
      </c>
    </row>
    <row r="9" spans="1:3">
      <c r="A9" s="3" t="s">
        <v>531</v>
      </c>
    </row>
    <row r="10" spans="1:3">
      <c r="A10" s="4" t="s">
        <v>532</v>
      </c>
      <c r="B10" s="5" t="n">
        <v>3743303</v>
      </c>
      <c r="C10" s="5" t="n">
        <v>2977986</v>
      </c>
    </row>
    <row r="11" spans="1:3">
      <c r="A11" s="4" t="s">
        <v>534</v>
      </c>
    </row>
    <row r="12" spans="1:3">
      <c r="A12" s="3" t="s">
        <v>531</v>
      </c>
    </row>
    <row r="13" spans="1:3">
      <c r="A13" s="4" t="s">
        <v>532</v>
      </c>
      <c r="B13" s="5" t="n">
        <v>13982</v>
      </c>
      <c r="C13" s="5" t="n">
        <v>132739</v>
      </c>
    </row>
    <row r="14" spans="1:3">
      <c r="A14" s="4" t="s">
        <v>535</v>
      </c>
    </row>
    <row r="15" spans="1:3">
      <c r="A15" s="3" t="s">
        <v>531</v>
      </c>
    </row>
    <row r="16" spans="1:3">
      <c r="A16" s="4" t="s">
        <v>532</v>
      </c>
      <c r="B16" s="5" t="n">
        <v>728438</v>
      </c>
      <c r="C16" s="5" t="n">
        <v>4385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7</v>
      </c>
    </row>
    <row r="3" spans="1:3">
      <c r="A3" s="3" t="s">
        <v>85</v>
      </c>
    </row>
    <row r="4" spans="1:3">
      <c r="A4" s="4" t="s">
        <v>78</v>
      </c>
      <c r="B4" s="7" t="n">
        <v>-89194</v>
      </c>
      <c r="C4" s="7" t="n">
        <v>-97885</v>
      </c>
    </row>
    <row r="5" spans="1:3">
      <c r="A5" s="3" t="s">
        <v>86</v>
      </c>
    </row>
    <row r="6" spans="1:3">
      <c r="A6" s="4" t="s">
        <v>87</v>
      </c>
      <c r="B6" s="5" t="n">
        <v>420</v>
      </c>
      <c r="C6" s="5" t="n">
        <v>172</v>
      </c>
    </row>
    <row r="7" spans="1:3">
      <c r="A7" s="4" t="s">
        <v>88</v>
      </c>
      <c r="B7" s="5" t="n">
        <v>543</v>
      </c>
      <c r="C7" s="5" t="n">
        <v>399</v>
      </c>
    </row>
    <row r="8" spans="1:3">
      <c r="A8" s="4" t="s">
        <v>89</v>
      </c>
      <c r="C8" s="5" t="n">
        <v>306</v>
      </c>
    </row>
    <row r="9" spans="1:3">
      <c r="A9" s="4" t="s">
        <v>90</v>
      </c>
      <c r="B9" s="5" t="n">
        <v>3413</v>
      </c>
    </row>
    <row r="10" spans="1:3">
      <c r="A10" s="3" t="s">
        <v>91</v>
      </c>
    </row>
    <row r="11" spans="1:3">
      <c r="A11" s="4" t="s">
        <v>29</v>
      </c>
      <c r="B11" s="5" t="n">
        <v>33542</v>
      </c>
    </row>
    <row r="12" spans="1:3">
      <c r="A12" s="4" t="s">
        <v>30</v>
      </c>
      <c r="B12" s="5" t="n">
        <v>-1797</v>
      </c>
      <c r="C12" s="5" t="n">
        <v>-1263</v>
      </c>
    </row>
    <row r="13" spans="1:3">
      <c r="A13" s="4" t="s">
        <v>92</v>
      </c>
      <c r="B13" s="5" t="n">
        <v>-4</v>
      </c>
    </row>
    <row r="14" spans="1:3">
      <c r="A14" s="4" t="s">
        <v>36</v>
      </c>
      <c r="B14" s="5" t="n">
        <v>6666</v>
      </c>
      <c r="C14" s="5" t="n">
        <v>6196</v>
      </c>
    </row>
    <row r="15" spans="1:3">
      <c r="A15" s="4" t="s">
        <v>93</v>
      </c>
      <c r="B15" s="5" t="n">
        <v>-8834</v>
      </c>
      <c r="C15" s="5" t="n">
        <v>8017</v>
      </c>
    </row>
    <row r="16" spans="1:3">
      <c r="A16" s="4" t="s">
        <v>94</v>
      </c>
      <c r="B16" s="5" t="n">
        <v>8443</v>
      </c>
      <c r="C16" s="5" t="n">
        <v>40000</v>
      </c>
    </row>
    <row r="17" spans="1:3">
      <c r="A17" s="4" t="s">
        <v>95</v>
      </c>
      <c r="B17" s="5" t="n">
        <v>347</v>
      </c>
      <c r="C17" s="5" t="n">
        <v>2193</v>
      </c>
    </row>
    <row r="18" spans="1:3">
      <c r="A18" s="4" t="s">
        <v>96</v>
      </c>
      <c r="B18" s="5" t="n">
        <v>-39781</v>
      </c>
      <c r="C18" s="5" t="n">
        <v>-37764</v>
      </c>
    </row>
    <row r="19" spans="1:3">
      <c r="A19" s="3" t="s">
        <v>97</v>
      </c>
    </row>
    <row r="20" spans="1:3">
      <c r="A20" s="4" t="s">
        <v>98</v>
      </c>
      <c r="B20" s="5" t="n">
        <v>-1172</v>
      </c>
      <c r="C20" s="5" t="n">
        <v>-2614</v>
      </c>
    </row>
    <row r="21" spans="1:3">
      <c r="A21" s="4" t="s">
        <v>99</v>
      </c>
      <c r="B21" s="5" t="n">
        <v>97868</v>
      </c>
      <c r="C21" s="5" t="n">
        <v>125151</v>
      </c>
    </row>
    <row r="22" spans="1:3">
      <c r="A22" s="4" t="s">
        <v>100</v>
      </c>
      <c r="B22" s="5" t="n">
        <v>-265648</v>
      </c>
      <c r="C22" s="5" t="n">
        <v>-132138</v>
      </c>
    </row>
    <row r="23" spans="1:3">
      <c r="A23" s="4" t="s">
        <v>101</v>
      </c>
      <c r="B23" s="5" t="n">
        <v>-168952</v>
      </c>
      <c r="C23" s="5" t="n">
        <v>-9601</v>
      </c>
    </row>
    <row r="24" spans="1:3">
      <c r="A24" s="3" t="s">
        <v>102</v>
      </c>
    </row>
    <row r="25" spans="1:3">
      <c r="A25" s="4" t="s">
        <v>103</v>
      </c>
      <c r="B25" s="5" t="n">
        <v>109541</v>
      </c>
      <c r="C25" s="5" t="n">
        <v>63205</v>
      </c>
    </row>
    <row r="26" spans="1:3">
      <c r="A26" s="4" t="s">
        <v>104</v>
      </c>
      <c r="B26" s="5" t="n">
        <v>352</v>
      </c>
      <c r="C26" s="5" t="n">
        <v>106</v>
      </c>
    </row>
    <row r="27" spans="1:3">
      <c r="A27" s="4" t="s">
        <v>105</v>
      </c>
      <c r="B27" s="5" t="n">
        <v>1108</v>
      </c>
      <c r="C27" s="5" t="n">
        <v>125</v>
      </c>
    </row>
    <row r="28" spans="1:3">
      <c r="A28" s="4" t="s">
        <v>106</v>
      </c>
      <c r="B28" s="5" t="n">
        <v>-4</v>
      </c>
      <c r="C28" s="5" t="n">
        <v>-19</v>
      </c>
    </row>
    <row r="29" spans="1:3">
      <c r="A29" s="4" t="s">
        <v>107</v>
      </c>
      <c r="B29" s="5" t="n">
        <v>110997</v>
      </c>
      <c r="C29" s="5" t="n">
        <v>63417</v>
      </c>
    </row>
    <row r="30" spans="1:3">
      <c r="A30" s="4" t="s">
        <v>108</v>
      </c>
      <c r="B30" s="5" t="n">
        <v>-97736</v>
      </c>
      <c r="C30" s="5" t="n">
        <v>16052</v>
      </c>
    </row>
    <row r="31" spans="1:3">
      <c r="A31" s="4" t="s">
        <v>109</v>
      </c>
      <c r="B31" s="5" t="n">
        <v>187335</v>
      </c>
      <c r="C31" s="5" t="n">
        <v>49778</v>
      </c>
    </row>
    <row r="32" spans="1:3">
      <c r="A32" s="4" t="s">
        <v>110</v>
      </c>
      <c r="B32" s="5" t="n">
        <v>89599</v>
      </c>
      <c r="C32" s="5" t="n">
        <v>65830</v>
      </c>
    </row>
    <row r="33" spans="1:3">
      <c r="A33" s="3" t="s">
        <v>111</v>
      </c>
    </row>
    <row r="34" spans="1:3">
      <c r="A34" s="4" t="s">
        <v>112</v>
      </c>
      <c r="C34" s="5" t="n">
        <v>65</v>
      </c>
    </row>
    <row r="35" spans="1:3">
      <c r="A35" s="4" t="s">
        <v>113</v>
      </c>
    </row>
    <row r="36" spans="1:3">
      <c r="A36" s="3" t="s">
        <v>86</v>
      </c>
    </row>
    <row r="37" spans="1:3">
      <c r="A37" s="4" t="s">
        <v>114</v>
      </c>
      <c r="B37" s="7" t="n">
        <v>6674</v>
      </c>
      <c r="C37" s="7" t="n">
        <v>41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7:23Z</dcterms:created>
  <dcterms:modified xmlns:dcterms="http://purl.org/dc/terms/" xmlns:xsi="http://www.w3.org/2001/XMLSchema-instance" xsi:type="dcterms:W3CDTF">2017-11-08T16:07:23Z</dcterms:modified>
</cp:coreProperties>
</file>